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Basis Of Presentation And Signi" sheetId="10" r:id="rId10"/>
    <s:sheet name="Reserves For Claims" sheetId="11" r:id="rId11"/>
    <s:sheet name="Earnings Per Common Share And S" sheetId="12" r:id="rId12"/>
    <s:sheet name="Segment Information" sheetId="13" r:id="rId13"/>
    <s:sheet name="Retirement Agreements And Other" sheetId="14" r:id="rId14"/>
    <s:sheet name="Investments In Securities" sheetId="15" r:id="rId15"/>
    <s:sheet name="Commitments And Contingencies" sheetId="16" r:id="rId16"/>
    <s:sheet name="Related Party Transactions" sheetId="17" r:id="rId17"/>
    <s:sheet name="Accumulated Other Comprehensive" sheetId="18" r:id="rId18"/>
    <s:sheet name="Basis Of Presentation And Sig19" sheetId="19" r:id="rId19"/>
    <s:sheet name="Reserves For Claims (Tables)" sheetId="20" r:id="rId20"/>
    <s:sheet name="Earnings Per Common Share And21" sheetId="21" r:id="rId21"/>
    <s:sheet name="Segment Information (Tables)" sheetId="22" r:id="rId22"/>
    <s:sheet name="Retirement Agreements And Oth23" sheetId="23" r:id="rId23"/>
    <s:sheet name="Investments In Securities (Tabl" sheetId="24" r:id="rId24"/>
    <s:sheet name="Related Party Transactions (Tab" sheetId="25" r:id="rId25"/>
    <s:sheet name="Accumulated Other Comprehensi26" sheetId="26" r:id="rId26"/>
    <s:sheet name="Basis Of Presentation And Sig27" sheetId="27" r:id="rId27"/>
    <s:sheet name="Reserves For Claims Summary Of " sheetId="28" r:id="rId28"/>
    <s:sheet name="Reserves For Claims Summary O29" sheetId="29" r:id="rId29"/>
    <s:sheet name="Earnings Per Common Share And30" sheetId="30" r:id="rId30"/>
    <s:sheet name="Earnings Per Common Share And31" sheetId="31" r:id="rId31"/>
    <s:sheet name="Earnings Per Common Share And32" sheetId="32" r:id="rId32"/>
    <s:sheet name="Earnings Per Common Share And33" sheetId="33" r:id="rId33"/>
    <s:sheet name="Segment Information Selected Fi" sheetId="34" r:id="rId34"/>
    <s:sheet name="Retirement Agreements And Oth35" sheetId="35" r:id="rId35"/>
    <s:sheet name="Investments In Securities (Deta" sheetId="36" r:id="rId36"/>
    <s:sheet name="Investments In Securities (Sche" sheetId="37" r:id="rId37"/>
    <s:sheet name="Investments In Securities (Sc38" sheetId="38" r:id="rId38"/>
    <s:sheet name="Investments In Securities (Sc39" sheetId="39" r:id="rId39"/>
    <s:sheet name="Investments In Securities (Sc40" sheetId="40" r:id="rId40"/>
    <s:sheet name="Investments In Securities Inves" sheetId="41" r:id="rId41"/>
    <s:sheet name="Investments In Securities Inv42" sheetId="42" r:id="rId42"/>
    <s:sheet name="Investments In Securities Inv43" sheetId="43" r:id="rId43"/>
    <s:sheet name="Investments In Securities Inv44" sheetId="44" r:id="rId44"/>
    <s:sheet name="Investments In Securities Inv45" sheetId="45" r:id="rId45"/>
    <s:sheet name="Commitments And Contingencies (" sheetId="46" r:id="rId46"/>
    <s:sheet name="Related Party Transactions Summ" sheetId="47" r:id="rId47"/>
    <s:sheet name="Related Party Transactions Su48" sheetId="48" r:id="rId48"/>
    <s:sheet name="Accumulated Other Comprehensi49" sheetId="49" r:id="rId49"/>
    <s:sheet name="Accumulated Other Comprehensi50" sheetId="50" r:id="rId50"/>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30, 2016</t>
  </si>
  <si>
    <t>Oct. 17,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Consolidated Balance Sheets - USD ($)</t>
  </si>
  <si>
    <t>Dec. 31, 2015</t>
  </si>
  <si>
    <t>Investments in securities:</t>
  </si>
  <si>
    <t>Fixed maturities, available-for-sale, at fair value (amortized cost: 2016: $105,240,488; 2015: $102,015,826)</t>
  </si>
  <si>
    <t>Equity securities, available-for-sale, at fair value (cost: 2016: $24,958,456; 2015: $23,855,873)</t>
  </si>
  <si>
    <t>Short-term investments</t>
  </si>
  <si>
    <t>Other investments</t>
  </si>
  <si>
    <t>Total investments</t>
  </si>
  <si>
    <t>Cash and cash equivalents</t>
  </si>
  <si>
    <t>Premium and fees receivable</t>
  </si>
  <si>
    <t>Accrued interest and dividends</t>
  </si>
  <si>
    <t>Prepaid expenses and other assets</t>
  </si>
  <si>
    <t>Property, net</t>
  </si>
  <si>
    <t>Current income taxes recoverable</t>
  </si>
  <si>
    <t>Total Assets</t>
  </si>
  <si>
    <t>Liabilities:</t>
  </si>
  <si>
    <t>Reserves for claims</t>
  </si>
  <si>
    <t>Accounts payable and accrued liabilities</t>
  </si>
  <si>
    <t>Current income taxes payable</t>
  </si>
  <si>
    <t>Deferred income taxes, net</t>
  </si>
  <si>
    <t>Total liabilities</t>
  </si>
  <si>
    <t>Commitments and Contingencies</t>
  </si>
  <si>
    <t>Stockholders' Equity:</t>
  </si>
  <si>
    <t>Preferred stock (1,000,000 authorized shares; no shares issued)</t>
  </si>
  <si>
    <t>Common stock – no par value (10,000,000 authorized shares; 1,884,283 and 1,949,797 shares issued and outstanding 2016 and 2015, respectively, excluding 291,676 shares for 2016 and 2015 of common stock held by the Company's subsidiar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t>
  </si>
  <si>
    <t>Statement of Financial Position [Abstract]</t>
  </si>
  <si>
    <t>Fixed maturities, available-for-sale, amortized cost</t>
  </si>
  <si>
    <t>Equity securities, available-for-sale, cost</t>
  </si>
  <si>
    <t>Preferred stock, shares authorized</t>
  </si>
  <si>
    <t>Preferred stock, shares issued</t>
  </si>
  <si>
    <t>Common stock, no par value</t>
  </si>
  <si>
    <t xml:space="preserve"> </t>
  </si>
  <si>
    <t>Common stock, shares authorized</t>
  </si>
  <si>
    <t>Common stock, shares issued</t>
  </si>
  <si>
    <t>Common stock, shares outstanding</t>
  </si>
  <si>
    <t>Common stock, held by Company's subsidiary</t>
  </si>
  <si>
    <t>Consolidated Statements Of Income - USD ($)</t>
  </si>
  <si>
    <t>3 Months Ended</t>
  </si>
  <si>
    <t>Sep. 30, 2015</t>
  </si>
  <si>
    <t>Revenues:</t>
  </si>
  <si>
    <t>Net premiums written</t>
  </si>
  <si>
    <t>Investment income – interest and dividends</t>
  </si>
  <si>
    <t>Net realized gain (loss) on investments</t>
  </si>
  <si>
    <t>Other</t>
  </si>
  <si>
    <t>Total Revenues</t>
  </si>
  <si>
    <t>Operating Expenses:</t>
  </si>
  <si>
    <t>Commissions to agents</t>
  </si>
  <si>
    <t>(Benefit) provision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Gain) Loss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t>
  </si>
  <si>
    <t>Statement of Comprehensive Income [Abstract]</t>
  </si>
  <si>
    <t>Net income</t>
  </si>
  <si>
    <t>Other comprehensive income, before tax:</t>
  </si>
  <si>
    <t>Amortization related to prior year service cost</t>
  </si>
  <si>
    <t>Amortization of unrecognized loss</t>
  </si>
  <si>
    <t>Unrealized (losses) gains on investments arising during the period</t>
  </si>
  <si>
    <t>Reclassification adjustment for sales of securities included in net income</t>
  </si>
  <si>
    <t>Reclassification adjustment for write-downs of securities included in net income</t>
  </si>
  <si>
    <t>Other comprehensive (loss) income, before tax</t>
  </si>
  <si>
    <t>Income tax expense related to postretirement health benefits</t>
  </si>
  <si>
    <t>Income tax (benefit) expense related to unrealized (losses) gains on investments arising during the period</t>
  </si>
  <si>
    <t>Income tax benefit related to reclassification adjustment for sales of securities included in net income</t>
  </si>
  <si>
    <t>Income tax expense related to reclassification adjustment for write-downs of securities included in net income</t>
  </si>
  <si>
    <t>Net income tax (benefit) expense on other comprehensive (loss) income</t>
  </si>
  <si>
    <t>Other comprehensive (loss) income</t>
  </si>
  <si>
    <t>Comprehensive Income</t>
  </si>
  <si>
    <t>Comprehensive (income) loss attributable to noncontrolling interests</t>
  </si>
  <si>
    <t>Comprehensive Income Attributable to the Company</t>
  </si>
  <si>
    <t>Consolidated Statements Of Stockholders' Equity - USD ($)</t>
  </si>
  <si>
    <t>Total</t>
  </si>
  <si>
    <t>Common Stock</t>
  </si>
  <si>
    <t>Retained Earnings</t>
  </si>
  <si>
    <t>Accumulated Other Comprehensive Income</t>
  </si>
  <si>
    <t>Noncontrolling Interest [Member]</t>
  </si>
  <si>
    <t>Balance, beginning of year at Dec. 31, 2014</t>
  </si>
  <si>
    <t>Balance, beginning of year, shares at Dec. 31, 2014</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Net unrealized gain (loss) on investments</t>
  </si>
  <si>
    <t>Noncontrolling Interest, Increase from Business Combination</t>
  </si>
  <si>
    <t>Net gain (loss) attributable to noncontrolling interests</t>
  </si>
  <si>
    <t>Income tax benefit from share-based compensation</t>
  </si>
  <si>
    <t>Balance, end of year at Sep. 30, 2015</t>
  </si>
  <si>
    <t>Balance, end of year, shares at Sep. 30, 2015</t>
  </si>
  <si>
    <t>Balance, beginning of year at Dec. 31, 2015</t>
  </si>
  <si>
    <t>Balance, beginning of year, shares at Dec. 31, 2015</t>
  </si>
  <si>
    <t>Noncontrolling Interest, Decrease from Redemptions or Purchase of Interests</t>
  </si>
  <si>
    <t>Adjustments to Additional Paid in Capital, Other</t>
  </si>
  <si>
    <t>Balance, end of year at Sep. 30, 2016</t>
  </si>
  <si>
    <t>Balance, end of year, shares at Sep. 30, 2016</t>
  </si>
  <si>
    <t>Consolidated Statements Of Stockholders' Equity (Parenthetical) - $ / shares</t>
  </si>
  <si>
    <t>Statement of Stockholders' Equity [Abstract]</t>
  </si>
  <si>
    <t>Common Stock, Dividends, Per Share, Cash Paid</t>
  </si>
  <si>
    <t>Consolidated Statements Of Cash Flows - USD ($)</t>
  </si>
  <si>
    <t>Operating Activities</t>
  </si>
  <si>
    <t>Adjustments to reconcile net income to net cash provided by operating activities:</t>
  </si>
  <si>
    <t>Depreciation</t>
  </si>
  <si>
    <t>Amortization, net</t>
  </si>
  <si>
    <t>Amortization related to postretirement benefits obligation</t>
  </si>
  <si>
    <t>Share-based compensation expense related to stock options</t>
  </si>
  <si>
    <t>Net gain on disposals of property</t>
  </si>
  <si>
    <t>Net realized gain on investments</t>
  </si>
  <si>
    <t>Net earnings from other investments</t>
  </si>
  <si>
    <t>Provision for deferred income taxes</t>
  </si>
  <si>
    <t>Changes in assets and liabilities:</t>
  </si>
  <si>
    <t>Increase in receivables</t>
  </si>
  <si>
    <t>Decrease (increase) in other assets</t>
  </si>
  <si>
    <t>Increase in current income taxes recoverable</t>
  </si>
  <si>
    <t>(Decrease) increase in accounts payable and accrued liabilities</t>
  </si>
  <si>
    <t>(Decrease) increase in current income taxes payable</t>
  </si>
  <si>
    <t>Payments of claims, net of recoveries</t>
  </si>
  <si>
    <t>Net cash provided by operating activities</t>
  </si>
  <si>
    <t>Investing Activities</t>
  </si>
  <si>
    <t>Purchases of available-for-sale securities</t>
  </si>
  <si>
    <t>Purchases of short-term investments</t>
  </si>
  <si>
    <t>Purchases of other investments</t>
  </si>
  <si>
    <t>Payments to Acquire Additional Interest in Subsidiaries</t>
  </si>
  <si>
    <t>Proceeds from sales and maturities of available-for-sale securities</t>
  </si>
  <si>
    <t>Proceeds from sales and maturities of short-term investments</t>
  </si>
  <si>
    <t>Proceeds from sales and distributions of other investments</t>
  </si>
  <si>
    <t>Payments to Acquire Businesses, Gross</t>
  </si>
  <si>
    <t>Proceeds from sales of other assets</t>
  </si>
  <si>
    <t>Purchases of property</t>
  </si>
  <si>
    <t>Proceeds from the sale of property</t>
  </si>
  <si>
    <t>Net cash used in investing activities</t>
  </si>
  <si>
    <t>Financing Activities</t>
  </si>
  <si>
    <t>Repurchases of common stock</t>
  </si>
  <si>
    <t>Exercises of stock options and SARs</t>
  </si>
  <si>
    <t>Excess tax benefits related to exercise of stock options and SARs</t>
  </si>
  <si>
    <t>Dividends paid</t>
  </si>
  <si>
    <t>Net cash used in financing activities</t>
  </si>
  <si>
    <t>Net Increase in Cash and Cash Equivalents</t>
  </si>
  <si>
    <t>Cash and Cash Equivalents, Beginning of Period</t>
  </si>
  <si>
    <t>Cash and Cash Equivalents, End of Period</t>
  </si>
  <si>
    <t>Cash Paid During the Year for:</t>
  </si>
  <si>
    <t>Income tax payments, net</t>
  </si>
  <si>
    <t>Non cash net unrealized (gain) loss on investments, net of deferred tax (provision) benefit of $(1,004,593) and $1,691,188 for 2016 and 2015, respectively</t>
  </si>
  <si>
    <t>Consolidated Statements Of Cash Flows (Parenthetical) - USD ($)</t>
  </si>
  <si>
    <t>Statement of Cash Flows [Abstract]</t>
  </si>
  <si>
    <t>Non cash net unrealized (gain) loss on investments, deferred tax (provision) benefit</t>
  </si>
  <si>
    <t>Basis Of Presentation And Significant Accounting Policies</t>
  </si>
  <si>
    <t>Organization, Consolidation and Presentation of Financial Statements [Abstract]</t>
  </si>
  <si>
    <t>Basis of Presentation and Significant Accounting Policies Reference should be made to the “Notes to Consolidated Financial Statements” appearing in the Annual Report on Form 10-K for the year ended December 31, 2015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generally accepted accounting principles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September 30, 2016 are not necessarily indicative of the results that may be expected for the year ending December 31, 2016 . Allowance for Doubtful Accounts – Company management continually evaluates the collectability of receivables and provides an allowance for doubtful accounts equal to estimated losses expected to be incurred in the collection of premiums and fees receivable. Use of Estimates and Assumptions – The preparation of the Company’s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Subsequent Events – On October 12, 2016, National Investors Holdings, LLC ("NIH"), a subsidiary of the Company, entered into a stock purchase agreement (the "Purchase Agreement") to acquire all of the outstanding shares of University Title Company (“University”). University is a title insurance agency doing business in the State of Texas. On October 31, 2016, NIH closed the transaction, paying $10 million plus a $918,000 adjustment for University’s net cash position at closing to the shareholders of University. The transaction is being financed with a $6 million principal amount loan from a bank and cash on hand. The loan bears interest at the London Interbank Offered Rate (“LIBOR”) plus 1.752% , matures on December 27, 2016 and is secured by assets of the Company pursuant to a Commercial Security Agreement. Recently Issued Accounting Standards – In June 2016, the Financial Accounting Standards Board (“FASB”) issued Accounting Standards Update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whether or not the recently issued accounting standard will have a material impact on the Company's financial position or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issued ASU 2015-02, Consolidation (Topic 810): Amendments to the Consolidation Analysis . ASU 2015-02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was effective for annual reporting periods beginning after December 15, 2015, including interim periods within that reporting period. The Company adopted this update on January 1, 2016 with no impact to the Company's financial position or results of operations. Certain investments previously considered voting interest entities are considered VIEs under this update. However, since the Company is not considered the primary beneficiary, none of the investments are consolidated. Refer to Note 6 for additional disclosure.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t>
  </si>
  <si>
    <t>Reserves For Claims</t>
  </si>
  <si>
    <t>Liability for Future Policy Benefits and Unpaid Claims and Claims Adjustment Expense [Abstract]</t>
  </si>
  <si>
    <t>Reserves for Claims Transactions in the reserves for claims for the nine-month period ended September 30, 2016 and the year ended December 31, 2015 are summarized as follows: September 30, 2016 December 31, 2015 Balance, beginning of period $ 37,788,000 $ 36,677,000 (Benefit) provision, charged to operations (403,982 ) 4,478,494 Payments of claims, net of recoveries (1,848,018 ) (3,367,494 ) Ending balance $ 35,536,000 $ 37,788,000 The total reserve for all reported and unreported losses the Company incurred through September 30, 2016 is represented by the reserves for claim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reserves are adequate to cover claim losses which might result from pending and future claims under title insurance policies issued through September 30, 2016 . Management continually reviews and adjusts its reserve estimates to reflect its loss experience and any new information that becomes available. Adjustments resulting from such reviews may be significant. A summary of the Company’s loss reserves, broken down into its components of known title claims and IBNR, follows: September 30, 2016 % December 31, 2015 % Known title claims $ 4,694,784 13.2 $ 5,066,469 13.4 IBNR 30,841,216 86.8 32,721,531 86.6 Total loss reserves $ 35,536,000 100.0 $ 37,788,000 100.0 Claims and losses paid are charged to the reserves for claims. Although claims losses are typically paid in cash, occasionally claims are settled by purchasing the interest of the insured or the claimant in the real property. When this event occurs, the Company carries assets at the lower of cost or estimated realizable value, net of any indebtedness on the property.</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b) the amount of compensation cost, if any, for future services that the Company has not yet recognized; and (c) the amount of estimated tax benefits that would be recorded in retained earnings, if any, are assumed to be used to repurchase shares in the current period. The following table sets forth the computation of basic and diluted earnings per share for the three- and nine-month periods ended September 30 : Three Months Ended September 30, Nine Months Ended September 30, 2016 2015 2016 2015 Net income attributable to the Company $ 8,126,939 $ 4,490,962 $ 14,470,359 $ 10,337,583 Weighted average common shares outstanding – Basic 1,888,870 1,967,923 1,915,468 1,995,120 Incremental shares outstanding assuming the exercise of dilutive stock options and SARs (share-settled) 6,722 4,310 6,531 4,923 Weighted average common shares outstanding – Diluted 1,895,592 1,972,233 1,921,999 2,000,043 Basic earnings per common share $ 4.30 $ 2.28 $ 7.55 $ 5.18 Diluted earnings per common share $ 4.29 $ 2.28 $ 7.53 $ 5.17 There were 7,500 and 4,500 potential shares excluded from the computation of diluted earnings per share for the three-month and nine-month periods ended September 30, 2015 , respectively. There were no potential shares excluded from the computation of diluted earnings per share for the three-month and nine-month periods ended September 30, 2016 . Potential shares that were excluded from the computations had exercise prices that were greater than the stock price and were therefore considered antidilutive. The Company has adopted employee stock award plans under which restricted stock, and options or stock appreciation rights ("SARs") of the Company's stock may be granted to key employees or directors of the Company at a price not less than the market value on the date of grant.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000 shares. As of September 30, 2016 , the only outstanding awards under the plans were SARs expiring in five to seven years from the date of grant, all of which vest and are exercisable within one year of the date of grant. All SARs issued to date have been share-settled only. A summary of share-based award transactions for all share-based award plans follows: Number Of Shares Weighted Average Exercise Price Average Remaining Contractual Term (Years) Aggregate Intrinsic Value Outstanding as of January 1, 2015 21,000 $ 51.30 3.64 $ 453,510 SARs granted 4,500 73.00 SARs exercised (2,000 ) 47.88 Options exercised (1,500 ) 36.79 Outstanding as of December 31, 2015 22,000 $ 57.04 3.93 $ 945,055 SARs granted 4,500 93.87 SARs exercised (2,000 ) 32.00 Outstanding as of September 30, 2016 24,500 $ 65.85 4.10 $ 824,390 Exercisable as of September 30, 2016 22,250 $ 63.02 3.85 $ 811,723 Unvested as of September 30, 2016 2,250 $ 93.87 6.63 $ 12,667 During the second quarters of both 2016 and 2015 , the Company issued a total of 4,500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at the time of the grant. The weighted average fair values for the SARs issued during 2016 and 2015 were $28.75 and $31.16 , respectively. The weighted average fair values for SARs issued during 2016 and 2015 were estimated using the weighted average assumptions shown in the table below: 2016 2015 Expected life in years 7.0 7.0 Volatility 28.9 % 40.7 % Interest rate 1.7 % 2.0 % Yield rate 0.7 % 0.4 % There was approximately $100,000 and $103,000 of compensation expense relating to SARs or options vesting on or before September 30, 2016 and 2015 , respectively, included in salaries, employee benefits and payroll taxes in the Consolidated Statements of Income. As of September 30, 2016 , there was $65,000 of unrecognized compensation cost related to unvested share-based compensation arrangements granted under the Company’s stock award plans. There have been no stock options or SARs granted where the exercise price was less than the market price on the date of grant.</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September 30, 2016 and 2015 : Three Months Ended September 30, 2016 Title Insurance All Other Intersegment Eliminations Total Insurance and other services revenues $ 38,285,551 $ 1,666,214 $ (550,369 ) $ 39,401,396 Investment income 1,079,118 140,201 (58,336 ) 1,160,983 Net realized gain (loss) on investments 439,501 (175 ) — 439,326 Total revenues $ 39,804,170 $ 1,806,240 $ (608,705 ) $ 41,001,705 Operating expenses 28,487,268 1,669,217 (532,947 ) 29,623,538 Income before income taxes $ 11,316,902 $ 137,023 $ (75,758 ) $ 11,378,167 Total assets $ 180,436,004 $ 42,672,325 $ — $ 223,108,329 Three Months Ended September 30, 2015 Title All Intersegment Total Insurance and other services revenues $ 32,583,093 $ 1,684,088 $ (504,821 ) $ 33,762,360 Investment income 1,000,839 140,024 (23,334 ) 1,117,529 Net realized loss on investments (309,874 ) (28,757 ) — (338,631 ) Total revenues $ 33,274,058 $ 1,795,355 $ (528,155 ) $ 34,541,258 Operating expenses 27,001,636 1,590,524 (487,400 ) 28,104,760 Income before income taxes $ 6,272,422 $ 204,831 $ (40,755 ) $ 6,436,498 Total assets $ 160,754,846 $ 41,790,756 $ — $ 202,545,602 Nine Months Ended September 30, 2016 Title Insurance All Other Intersegment Eliminations Total Insurance and other services revenues $ 92,055,531 $ 5,137,268 $ (1,554,688 ) $ 95,638,111 Investment income 3,206,093 424,578 (151,672 ) 3,478,999 Net realized gain on investments 513,624 60,704 — 574,328 Total revenues $ 95,775,248 $ 5,622,550 $ (1,706,360 ) $ 99,691,438 Operating expenses 75,766,983 4,923,205 (1,502,425 ) 79,187,763 Income before income taxes $ 20,008,265 $ 699,345 $ (203,935 ) $ 20,503,675 Total assets $ 180,436,004 $ 42,672,325 $ — $ 223,108,329 Nine Months Ended September 30, 2015 Title Insurance All Other Intersegment Eliminations Total Insurance and other services revenues $ 90,824,523 $ 4,803,604 $ (1,331,644 ) $ 94,296,483 Investment income 3,061,857 435,200 (70,002 ) 3,427,055 Net realized gain (loss) on investments 604,093 (2,757 ) — 601,336 Total revenues $ 94,490,473 $ 5,236,047 $ (1,401,646 ) $ 98,324,874 Operating expenses 80,214,039 4,798,097 (1,279,381 ) 83,732,755 Income before income taxes $ 14,276,434 $ 437,950 $ (122,265 ) $ 14,592,119 Total assets $ 160,754,846 $ 41,790,756 $ — $ 202,545,602</t>
  </si>
  <si>
    <t>Retirement Agreements And Other Postretirement Benefits</t>
  </si>
  <si>
    <t>Compensation and Retirement Disclosure [Abstract]</t>
  </si>
  <si>
    <t>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8,463,000 and $7,818,000 as of September 30, 2016 and December 31, 2015 , respectively. The executive employee benefits include health insurance, dental, vision and life insurance and are unfunded. These amounts are classified as accounts payable and accrued liabilities in the Consolidated Balance Sheets. The following sets forth the net periodic benefits cost for the executive benefits for the periods ended September 30, 2016 and 2015 : Three Months Ended September 30, Nine Months Ended 2016 2015 2016 2015 Service cost – benefits earned during the year $ 2,545 $ 4,187 $ 7,635 $ 12,561 Interest cost on the projected benefit obligation 8,781 7,693 26,343 23,079 Amortization of unrecognized prior service cost — 1,098 — 3,293 Amortization of unrecognized losses 2,235 878 6,705 2,635 Net periodic benefits costs $ 13,561 $ 13,856 $ 40,683 $ 41,568</t>
  </si>
  <si>
    <t>Investments In Securities</t>
  </si>
  <si>
    <t>Investments, Debt and Equity Securities [Abstract]</t>
  </si>
  <si>
    <t>Investments In Securities and Fair Value [Text Block]</t>
  </si>
  <si>
    <t>Investments and Estimated Fair Value Investments in Securities The aggregate estimated fair value, gross unrealized holding gains, gross unrealized holding losses and cost or amortized cost for securities by major security type are as follows: As of September 30, 2016 Amortized Cost Gross Gains Gross Unrealized Losses Estimated Fair Value Fixed maturities, available-for-sale, at fair value: General obligations of U.S. states, territories and political subdivisions $ 31,751,299 $ 1,114,177 $ 2,072 $ 32,863,404 Special revenue issuer obligations of U.S. states, territories and political subdivisions 56,651,943 3,751,576 15,241 60,388,278 Corporate debt securities 16,837,246 950,115 119 17,787,242 Total $ 105,240,488 $ 5,815,868 $ 17,432 $ 111,038,924 Equity securities, available-for-sale, at fair value: Common stocks $ 24,958,456 $ 14,974,237 $ 97,814 $ 39,834,879 Total $ 24,958,456 $ 14,974,237 $ 97,814 $ 39,834,879 Short-term investments: Money market funds and certificates of deposit $ 3,925,296 $ — $ — $ 3,925,296 Total $ 3,925,296 $ — $ — $ 3,925,296 As of December 31, 2015 Amortized Cost Gross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sale, at fair value: Common stocks and nonredeemable preferred stocks $ 23,855,873 $ 13,785,968 $ 128,377 $ 37,513,464 Total $ 23,855,873 $ 13,785,968 $ 128,377 $ 37,513,464 Short-term investments: Money market funds and certificates of deposit $ 6,865,406 $ — $ — $ 6,865,406 Total $ 6,865,406 $ — $ — $ 6,865,406 The special revenue category for both periods presented includes approximately 60 individual bonds with revenue sources from a variety of municipal sectors. The scheduled maturities of fixed maturity securities at September 30, 2016 were as follows: Available-for-Sale Amortized Cost Fair Value Due in one year or less $ 20,245,762 $ 20,383,264 Due after one year through five years 34,757,122 36,493,362 Due five years through ten years 48,247,411 51,501,388 Due after ten years 1,990,193 2,660,910 Total $ 105,240,488 $ 111,038,924 Realized gains and losses on investments for the nine-month periods ended September 30 are summarized as follows: 2016 2015 Gross realized gains from securities: Special revenue issuer obligations of U.S. states, territories and political subdivisions $ 161 $ — Corporate debt securities 20 5,417 Common stocks and nonredeemable preferred stocks 880,647 1,436,386 Auction rate securities 74,996 — Total $ 955,824 $ 1,441,803 Gross realized losses from securities: General obligations of U.S. states, territories and political subdivisions $ (533 ) $ (12,319 ) Special revenue issuer obligations of U.S. states, territories and political subdivisions (1,085 ) (397 ) Common stocks and nonredeemable preferred stocks (168,688 ) (39,017 ) Other-than-temporary impairment of securities (233,941 ) (668,904 ) Total $ (404,247 ) $ (720,637 ) Net realized gain from securities $ 551,577 $ 721,166 Net realized gain (loss) on other investments: Impairments of other investments $ — $ (233,069 ) Gains on other investments 22,751 113,239 Total $ 22,751 $ (119,830 ) Net realized gain on investments $ 574,328 $ 601,336 Realized gains and losses are determined on the specific identification method. The following table presents the gross unrealized losses on investment securities and the fair value of the securities, aggregated by investment category and length of time that individual securities have been in a continuous loss position at September 30, 2016 and December 31, 2015 : Less than 12 Months 12 Months or Longer Total As of September 30, 2016 Fair Value Unrealized Losses Fair Value Unrealized Losses Fair Value Unrealized Losses General obligations of U.S. states, territories and political subdivisions $ 3,594,415 $ (2,072 ) $ — $ — $ 3,594,415 $ (2,072 ) Special revenue issuer obligations of U.S. states, territories and political subdivisions 1,737,905 (15,241 ) — — 1,737,905 (15,241 ) Corporate debt securities 999,820 (119 ) — — 999,820 (119 ) Total fixed income securities $ 6,332,140 $ (17,432 ) $ — $ — $ 6,332,140 $ (17,432 ) Equity securities $ 806,984 $ (97,814 ) $ — $ — $ 806,984 $ (97,814 ) Total temporarily impaired securities $ 7,139,124 $ (115,246 ) $ — $ — $ 7,139,124 $ (115,246 ) Less than 12 Months 12 Months or Longer Total As of December 31, 2015 Fair Value Unrealized Losses Fair Value Unrealized Losses Fair Value Unrealized Losses General obligations of U.S. states, territories and political subdivisions $ 1,758,345 $ (11,734 ) $ — $ — $ 1,758,345 $ (11,734 ) Special revenue issuer obligations of U.S. states, territories and political subdivisions 1,672,217 (5,138 ) 1,183,963 (20,989 ) 2,856,180 (26,127 ) Corporate debt securities 6,981,275 (58,473 ) — — 6,981,275 (58,473 ) Total fixed income securities $ 10,411,837 $ (75,345 ) $ 1,183,963 $ (20,989 ) $ 11,595,800 $ (96,334 ) Equity securities $ 5,533,667 $ (128,377 ) $ — $ — $ 5,533,667 $ (128,377 ) Total temporarily impaired securities $ 15,945,504 $ (203,722 ) $ 1,183,963 $ (20,989 ) $ 17,129,467 $ (224,711 ) The decline in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The unrealized losses related to holdings of equity securities were caused by market changes that the Company considers to be temporary. Since the Company has the intent and ability to hold these equity securities until a recovery of fair value, the Company does not consider these investments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10 and 30 securities had unrealized losses at September 30, 2016 and December 31, 2015 , respectively. Reviews of the values of securities are inherently uncertain and the value of the investments may not fully recover, or may decline in future periods resulting in a realized loss. The Company recorded other-than-temporary impairment charges for debt and equity investments in the amount of $233,941 for the nine-month period ended September 30, 2016 and $668,904 for the nine-month period ended September 30, 2015. Other-than-temporary impairment charges are included in net realized gain on investments in the Consolidated Statements of Income. Variable Interest Entities The Company holds investments in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September 30, 2016 : Type of Investment Balance Sheet Classification Carrying Value Estimated Fair Value Maximum Potential Loss (a) Tax credit LPs Other investments $ 1,137,346 $ 1,137,346 $ 1,325,000 Real estate LLCs or LPs Other investments 3,838,897 4,323,037 6,350,000 Small business investment LPs Other investments 3,082,723 2,072,658 9,100,000 Total $ 8,058,966 $ 7,533,041 $ 16,775,000 (a) Maximum potential loss is calculated as the total investment in the LLC or LP including any capital commitments that may have not yet been called. The Company is not exposed to any loss beyond the total commitment of its investment. Valuation of Financial Assets and Liabilitie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Debt and Equity Securities The Level 1 category includes equity securities that are measured at estimated fair value using quoted active market prices. The Level 2 category includes fixed maturity investments such as corporate bonds, U.S. government and agency bonds and municipal bonds. Estimated fair value is principally based on market values obtained from a third 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September 30, 2016 and December 31, 2015 , the Company did not adjust any Level 2 fair values. 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The Level 3 category only includes the Company's investments in student loan auction securities ("ARS") because quoted prices are unavailable due to failed auctions. The Company’s ARS portfolio, which was comprised entirely of an investment grade student loan ARS, was sold during the first quarter of 2016. The par value of this security was $1,000,000 as of December 31, 2015, with approximately 97.0% guaranteed by the U.S. Department of Education. Some of the inputs to ARS valuation are unobservable in the market and are significant; therefore, the Company utilized another third party pricing service to assist in the determination of the estimated fair market value of these securities. This service used a proprietary valuation model that considered factors such as the following: the financial standing of the issuer; reported prices and the extent of public trading in similar financial instruments of the issuer or comparable companies; the ability of the issuer to obtain required financing; changes in the economic conditions affecting the issuer; pricing by other dealers in similar securities; time to maturity; and interest rates. The pricing service provided a range of values to the Company for its ARS. The Company recorded the estimated fair value based on the midpoint of the range and believes that this valuation is the most reasonable estimate of fair value. In 2015, the difference in the low and high values of the ranges was approximately one to four percent of the carrying value of the Company’s ARS. The following table presents, by level, the financial assets carried at estimated fair value measured on a recurring basis as of September 30, 2016 and December 31, 2015 . The table does not include cash on hand and also does not include assets that are measured at historical cost or any basis other than fair value. Level 3 assets are comprised solely of ARS. As of September 30, 2016 Level 1 Level 2 Level 3 Total Short-term investments $ 3,925,296 $ — $ — $ 3,925,296 Equity securities: Common stock 39,834,879 — — 39,834,879 Fixed maturities: Obligations of U.S. states, territories and political subdivisions* — 93,251,682 — 93,251,682 Corporate debt securities* — 17,787,242 — 17,787,242 Total $ 43,760,175 $ 111,038,924 $ — $ 154,799,099 As of December 31, 2015 Level 1 Level 2 Level 3 Total Short-term investments $ 6,865,406 $ — $ — $ 6,865,406 Equity securities: Common stock 37,513,464 — — 37,513,464 Fixed maturities: Obligations of U.S. states, territories and political subdivisions* — 87,640,140 — 87,640,140 Corporate debt securities* — 17,486,344 939,900 18,426,244 Total $ 44,378,870 $ 105,126,484 $ 939,900 $ 150,445,254 *Denotes fair market value obtained from pricing services. There were no transfers into or out of Levels 1, 2 or 3 during the period. To help ensure that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fair values consistent with ASC 820. Other Financial Instruments The Company uses various financial instruments in the normal course of its business.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Cost-basis investments The estimated fair value of cost-basis investments is calculated from the book value of the underlying entities, which is not materially different from the fair value of the underlying entity. These items are included in other investments in the Consolidated Balance Sheets. Accrued dividends and interest The carrying amount for accrued dividends and interest is a reasonable estimate of fair value due to the short-term maturity of these assets. The carrying amounts and estimated fair values of other financial instruments (see previous table for investments carried at estimated fair value) as of September 30, 2016 and December 31, 2015 are presented in the following table: As of September 30, 2016 Carrying Value Estimated Fair Value Level 1 Level 2 Level 3 Financial assets: Cash $ 26,898,991 $ 26,898,991 $ 26,898,991 $ — $ — Cost-basis investments 4,119,328 4,367,372 — — 4,367,372 Accrued dividends and interest 1,389,526 1,389,526 1,389,526 — — Total $ 32,407,845 $ 32,655,889 $ 28,288,517 $ — $ 4,367,372 As of December 31, 2015 Carrying Value Estimated Fair Value Level 1 Level 2 Level 3 Financial assets: Cash $ 21,790,068 $ 21,790,068 $ 21,790,068 $ — $ — Cost-basis investments 3,588,314 3,684,020 — — 3,684,020 Accrued dividends and interest 1,004,126 1,004,126 1,004,126 — — Total $ 26,382,508 $ 26,478,214 $ 22,794,194 $ — $ 3,684,020 The following table presents a reconciliation of the Company’s assets measured at estimated fair value on a recurring basis using significant unobservable inputs (Level 3), which are all ARS securities, for the period ended September 30, 2016 and the year ended December 31, 2015 : Changes in fair value during the period ended: 2016 2015 Beginning balance at January 1 $ 939,900 $ 939,100 Redemptions and sales (1,000,000 ) — Realized gain – included in net realized gain on investments 74,996 — Unrealized (loss) gain – included in other comprehensive income (loss) (14,896 ) 800 Ending balance, net $ — $ 939,900 Certain cost-basis investments are measured at estimated fair value on a non-recurring basis, such as investments that are determined to be other-than-temporarily impaired during the period and recorded at estimated fair value in the Consolidated Financial Statements as of September 30, 2016 and December 31, 2015 . The following table summarizes the corresponding estimated fair value hierarchy of such investments at September 30, 2016 and December 31, 2015 and the related impairments recognized: As of September 30, 2016 Valuation Method Impaired Level 1 Level 2 Level 3 Total at Estimated Fair Value Impairment Losses Cost-basis investments Fair Value No $ — $ — $ — $ — $ — Total cost-basis investments $ — $ — $ — $ — $ — As of December 31, 2015 Valuation Method Impaired Level 1 Level 2 Level 3 Total at Estimated Fair Value Impairment Losses Cost-basis investments Fair Value Yes $ — $ — $ 163,350 $ 163,350 $ (233,069 ) Total cost-basis investments $ — $ — $ 163,350 $ 163,350 $ (233,069 )</t>
  </si>
  <si>
    <t>Commitments And Contingencies</t>
  </si>
  <si>
    <t>Commitments and Contingencies Disclosure [Abstract]</t>
  </si>
  <si>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193,782,000 and $171,010,000 as of September 30, 2016 and December 31, 2015 ,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 Agency Relationship – On July 1, 2015, Title Resource Group LLC's wholly owned subsidiary, title insurer Texas American Title Company, acquired the assets of ITCOA, LLC, which does business throughout Texas as Independence Title. For the nine-month period ended September 30, 2016 and the twelve-month periods ended December 31, 2015 and 2014 , Independence Title originated 5.6% , 10.3% and 23.6% , respectively, of the net premiums written for the Company. Independence Title is under no legal commitment to remit a minimum amount of premiums to the Company, and could cease doing so at any time.</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 sets forth the approximate values by year found within each financial statement classification: Financial Statement Classification, As of September 30, 2016 As of December 31, 2015 Consolidated Balance Sheets Other investments $ 6,507,000 $ 6,519,000 Premiums and fees receivable $ 78,000 $ 719,000 For the Three Months Ended For the Nine Months Ended Consolidated Statements of Income 2016 2015 2016 2015 Net premiums written $ 4,513,000 $ 3,451,000 $ 10,993,000 $ 10,436,000 Other income $ 809,000 $ 716,000 $ 1,541,000 $ 2,230,000 Commissions to agents $ 3,062,000 $ 2,326,000 $ 7,465,000 $ 7,176,000</t>
  </si>
  <si>
    <t>Other Comprehensive Income (Loss), Net of Tax [Abstract]</t>
  </si>
  <si>
    <t>Accumulated Other Comprehensive Income The following tables provide changes in the balances of each component of accumulated other comprehensive income, net of tax, for the periods ended September 30, 2016 and 2015 : Three Months Ended September 30, 2016 Unrealized Gains and Losses On Available-for-Sale Securities Postretirement Benefits Plans Total Beginning balance at July 1 $ 14,331,320 $ (111,776 ) $ 14,219,544 Other comprehensive loss before reclassifications (489,001 ) — (489,001 ) Amounts reclassified from accumulated other comprehensive income (282,461 ) 1,476 (280,985 ) Net current-period other comprehensive (loss) income (771,462 ) 1,476 (769,986 ) Ending balance $ 13,559,858 $ (110,300 ) $ 13,449,558 Three Months Ended September 30, 2015 Unrealized Gains and Losses On Available-for-Sale Securities Postretirement Benefits Plans Total Beginning balance at July 1 $ 11,099,177 $ (75,380 ) $ 11,023,797 Other comprehensive loss before reclassifications (1,549,501 ) — (1,549,501 ) Amounts reclassified from accumulated other comprehensive income 130,851 1,304 132,155 Net current-period other comprehensive (loss) income (1,418,650 ) 1,304 (1,417,346 ) Ending balance $ 9,680,527 $ (74,076 ) $ 9,606,451 Nine Months Ended September 30, 2016 Unrealized Gains and Losses On Available-for-Sale Securities Postretirement Benefits Plans Total Beginning balance at January 1 $ 11,597,741 $ (114,726 ) $ 11,483,015 Other comprehensive income before reclassifications 2,325,045 — 2,325,045 Amounts reclassified from accumulated other comprehensive income (362,928 ) 4,426 (358,502 ) Net current-period other comprehensive income 1,962,117 4,426 1,966,543 Ending balance $ 13,559,858 $ (110,300 ) $ 13,449,558 Nine Months Ended September 30, 2015 Unrealized Gains and Losses On Available-for-Sale Securities Postretirement Benefits Plans Total Beginning balance at January 1 $ 12,934,497 $ (77,988 ) $ 12,856,509 Other comprehensive loss before reclassifications (2,777,909 ) — (2,777,909 ) Amounts reclassified from accumulated other comprehensive income (476,061 ) 3,912 (472,149 ) Net current-period other comprehensive (loss) income (3,253,970 ) 3,912 (3,250,058 ) Ending balance $ 9,680,527 $ (74,076 ) $ 9,606,451 The following tables provide significant amounts reclassified out of each component of accumulated other comprehensive income for the periods ended September 30, 2016 and 2015 : Three Months Ended September 30,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545,925 Other-than-temporary impairments (118,703 ) Total $ 427,222 Net realized gain (loss) on investments Tax (144,761 ) Provision for Income Taxes Net of Tax $ 282,461 Amortization related to postretirement benefit plans: Prior year service cost $ — Unrecognized loss (2,235 ) Total $ (2,235 ) (a) Tax 759 Provision for Income Taxes Net of Tax $ (1,476 ) Reclassifications for the period $ 280,985 Three Months Ended September 30, 2015 Details about Accumulated Other Amount Reclassified from Affected Line Item in the Consolidated Unrealized gains and losses on available-for-sale securities: Net realized gain on investments $ 458,058 Other-than-temporary impairments (657,755 ) Total $ (199,697 ) Net realized gain (loss) on investments Tax 68,846 Provision for Income Taxes Net of Tax $ (130,851 ) Amortization related to postretirement benefit plans: Prior year service cost $ (1,098 ) Unrecognized loss (878 ) Total $ (1,976 ) (a) Tax 672 Provision for Income Taxes Net of Tax $ (1,304 ) Reclassifications for the period $ (132,155 ) Nine Months Ended September 30,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785,517 Other-than-temporary impairments (233,941 ) Total $ 551,576 Net realized gain (loss) on investments Tax (188,648 ) Provision for Income Taxes Net of Tax $ 362,928 Amortization related to postretirement benefit plans: Prior year service cost — Unrecognized loss (6,705 ) Total $ (6,705 ) (a) Tax 2,279 Provision for Income Taxes Net of Tax $ (4,426 ) Reclassifications for the period $ 358,502 Nine Months Ended September 30, 2015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1,390,070 Other-than-temporary impairments (668,904 ) Total $ 721,166 Net realized gain (loss) on investments Tax (245,105 ) Provision for Income Taxes Net of Tax $ 476,061 Amortization related to postretirement benefit plans: Prior year service cost (3,293 ) Unrecognized loss (2,635 ) Total $ (5,928 ) (a) Tax 2,016 Provision for Income Taxes Net of Tax $ (3,912 ) Reclassifications for the period $ 472,149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Policy)</t>
  </si>
  <si>
    <t>Principles Of Consolidation</t>
  </si>
  <si>
    <t>Principles of Consolidation – The accompanying unaudited Consolidated Financial Statements include the accounts and operations of Investors Title Company and its subsidiaries, and have been prepared in accordance with generally accepted accounting principles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September 30, 2016 are not necessarily indicative of the results that may be expected for the year ending December 31, 2016 .</t>
  </si>
  <si>
    <t>Receivables, Trade and Other Accounts Receivable, Allowance for Doubtful Accounts, Policy [Policy Text Block]</t>
  </si>
  <si>
    <t>Allowance for Doubtful Accounts – Company management continually evaluates the collectability of receivables and provides an allowance for doubtful accounts equal to estimated losses expected to be incurred in the collection of premiums and fees receivable.</t>
  </si>
  <si>
    <t>Use Of Estimates And Assumptions</t>
  </si>
  <si>
    <t>Use of Estimates and Assumptions – The preparation of the Company’s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Subsequent Events</t>
  </si>
  <si>
    <t xml:space="preserve">Subsequent Events – On October 12, 2016, National Investors Holdings, LLC ("NIH"), a subsidiary of the Company, entered into a stock purchase agreement (the "Purchase Agreement") to acquire all of the outstanding shares of University Title Company (“University”). University is a title insurance agency doing business in the State of Texas. On October 31, 2016, NIH closed the transaction, paying $10 million plus a $918,000 adjustment for University’s net cash position at closing to the shareholders of University. The transaction is being financed with a $6 million principal amount loan from a bank and cash on hand. The loan bears interest at the London Interbank Offered Rate (“LIBOR”) plus 1.752% , matures on December 27, 2016 and is secured by assets of the Company pursuant to a Commercial Security Agreement. </t>
  </si>
  <si>
    <t>Recently Issued Accounting Standards</t>
  </si>
  <si>
    <t>Recently Issued Accounting Standards – In June 2016, the Financial Accounting Standards Board (“FASB”) issued Accounting Standards Update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In March 2016, the FASB issued ASU 2016-09, Compensation - Stock Compensation (Topic 718) . ASU 2016-09 updated guidance to simplify several aspects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whether or not the recently issued accounting standard will have a material impact on the Company's financial position or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by requiring a qualitative assessment to identify impairment, noting that when a qualitative assessment indicates that impairment exists that an entity is required to measure the investment at fair value; eliminate the requirement to disclose methods and significant assumptions used to estimate the fair value for financial instruments measured at amortized cost; require entities to use the exit price notion when measuring the fair value of financial instruments for disclosure purposes; require separate presentation of financial assets and financial liabilities by measuring category and form of financial asset on the balance sheet or accompanying notes to the financial statements; and clarify that an entity should evaluate the need for a valuation allowance on a deferred tax asset related to available-for-sale securities in combination with the entity’s other deferred tax assets. The update is effective for fiscal years beginning after December 15, 2017, including interim periods within those fiscal years. Early adoption is permitted for the provision requiring entities to recognize the fair value change from instrument-specific credit risk in other comprehensive income for financial liabilities measured using the fair value option in Accounting Standards Codification ("ASC") 825, and can be early adopted for financial statements of annual or interim periods that have not yet been issued or made available for issuance. The Company will be required to apply the update by means of a cumulative-effect adjustment to the balance sheet as of the beginning of the fiscal year of adoption, with the amendments related to equity securities without readily determinable fair values being applied prospectively to equity investments that exist as of the date of adoption. The guidance is expected to have a material impact on the Company’s financial condition and results of operations once effective, primarily resulting from fluctuations in security exchanges or markets. In February 2015, the FASB issued ASU 2015-02, Consolidation (Topic 810): Amendments to the Consolidation Analysis . ASU 2015-02 updated guidance to change the analysis that a reporting entity must perform to determine whether it should consolidate certain types of legal entities. All legal entities are subject to reevaluation under the revised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that are required to comply with or operate in accordance with certain requirements similar to those for registered money market funds. For public entities, this update was effective for annual reporting periods beginning after December 15, 2015, including interim periods within that reporting period. The Company adopted this update on January 1, 2016 with no impact to the Company's financial position or results of operations. Certain investments previously considered voting interest entities are considered VIEs under this update. However, since the Company is not considered the primary beneficiary, none of the investments are consolidated. Refer to Note 6 for additional disclosure.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Early adoption is not permitted, although public entities are permitted to elect to adopt the amendments on the original effective date. The Company is currently evaluating the impact that the recently issued accounting standard will have on the Company's financial position and results of operations, but does not expect it to have a material impact.</t>
  </si>
  <si>
    <t>Reserves For Claims (Tables)</t>
  </si>
  <si>
    <t>Summary Of Transactions In Reserves For Claims</t>
  </si>
  <si>
    <t>Transactions in the reserves for claims for the nine-month period ended September 30, 2016 and the year ended December 31, 2015 are summarized as follows: September 30, 2016 December 31, 2015 Balance, beginning of period $ 37,788,000 $ 36,677,000 (Benefit) provision, charged to operations (403,982 ) 4,478,494 Payments of claims, net of recoveries (1,848,018 ) (3,367,494 ) Ending balance $ 35,536,000 $ 37,788,000</t>
  </si>
  <si>
    <t>Summary Of The Company's Loss Reserves</t>
  </si>
  <si>
    <t>A summary of the Company’s loss reserves, broken down into its components of known title claims and IBNR, follows: September 30, 2016 % December 31, 2015 % Known title claims $ 4,694,784 13.2 $ 5,066,469 13.4 IBNR 30,841,216 86.8 32,721,531 86.6 Total loss reserves $ 35,536,000 100.0 $ 37,788,000 100.0</t>
  </si>
  <si>
    <t>Earnings Per Common Share And Share Awards (Tables)</t>
  </si>
  <si>
    <t>Computation Of Basic And Diluted Earnings Per Share</t>
  </si>
  <si>
    <t>The following table sets forth the computation of basic and diluted earnings per share for the three- and nine-month periods ended September 30 : Three Months Ended September 30, Nine Months Ended September 30, 2016 2015 2016 2015 Net income attributable to the Company $ 8,126,939 $ 4,490,962 $ 14,470,359 $ 10,337,583 Weighted average common shares outstanding – Basic 1,888,870 1,967,923 1,915,468 1,995,120 Incremental shares outstanding assuming the exercise of dilutive stock options and SARs (share-settled) 6,722 4,310 6,531 4,923 Weighted average common shares outstanding – Diluted 1,895,592 1,972,233 1,921,999 2,000,043 Basic earnings per common share $ 4.30 $ 2.28 $ 7.55 $ 5.18 Diluted earnings per common share $ 4.29 $ 2.28 $ 7.53 $ 5.17</t>
  </si>
  <si>
    <t>Summary Of Share-Based Award Transactions</t>
  </si>
  <si>
    <t>A summary of share-based award transactions for all share-based award plans follows: Number Of Shares Weighted Average Exercise Price Average Remaining Contractual Term (Years) Aggregate Intrinsic Value Outstanding as of January 1, 2015 21,000 $ 51.30 3.64 $ 453,510 SARs granted 4,500 73.00 SARs exercised (2,000 ) 47.88 Options exercised (1,500 ) 36.79 Outstanding as of December 31, 2015 22,000 $ 57.04 3.93 $ 945,055 SARs granted 4,500 93.87 SARs exercised (2,000 ) 32.00 Outstanding as of September 30, 2016 24,500 $ 65.85 4.10 $ 824,390 Exercisable as of September 30, 2016 22,250 $ 63.02 3.85 $ 811,723 Unvested as of September 30, 2016 2,250 $ 93.87 6.63 $ 12,667</t>
  </si>
  <si>
    <t>Schedule of Share-based Payment Award, Stock Options, Valuation Assumptions [Table Text Block]</t>
  </si>
  <si>
    <t>The weighted average fair values for SARs issued during 2016 and 2015 were estimated using the weighted average assumptions shown in the table below: 2016 2015 Expected life in years 7.0 7.0 Volatility 28.9 % 40.7 % Interest rate 1.7 % 2.0 % Yield rate 0.7 % 0.4 %</t>
  </si>
  <si>
    <t>Segment Information (Tables)</t>
  </si>
  <si>
    <t>Selected Financial Information About The Company's Operations By Segment</t>
  </si>
  <si>
    <t>Provided below is selected financial information about the Company's operations by segment for the periods ended September 30, 2016 and 2015 : Three Months Ended September 30, 2016 Title Insurance All Other Intersegment Eliminations Total Insurance and other services revenues $ 38,285,551 $ 1,666,214 $ (550,369 ) $ 39,401,396 Investment income 1,079,118 140,201 (58,336 ) 1,160,983 Net realized gain (loss) on investments 439,501 (175 ) — 439,326 Total revenues $ 39,804,170 $ 1,806,240 $ (608,705 ) $ 41,001,705 Operating expenses 28,487,268 1,669,217 (532,947 ) 29,623,538 Income before income taxes $ 11,316,902 $ 137,023 $ (75,758 ) $ 11,378,167 Total assets $ 180,436,004 $ 42,672,325 $ — $ 223,108,329 Three Months Ended September 30, 2015 Title All Intersegment Total Insurance and other services revenues $ 32,583,093 $ 1,684,088 $ (504,821 ) $ 33,762,360 Investment income 1,000,839 140,024 (23,334 ) 1,117,529 Net realized loss on investments (309,874 ) (28,757 ) — (338,631 ) Total revenues $ 33,274,058 $ 1,795,355 $ (528,155 ) $ 34,541,258 Operating expenses 27,001,636 1,590,524 (487,400 ) 28,104,760 Income before income taxes $ 6,272,422 $ 204,831 $ (40,755 ) $ 6,436,498 Total assets $ 160,754,846 $ 41,790,756 $ — $ 202,545,602 Nine Months Ended September 30, 2016 Title Insurance All Other Intersegment Eliminations Total Insurance and other services revenues $ 92,055,531 $ 5,137,268 $ (1,554,688 ) $ 95,638,111 Investment income 3,206,093 424,578 (151,672 ) 3,478,999 Net realized gain on investments 513,624 60,704 — 574,328 Total revenues $ 95,775,248 $ 5,622,550 $ (1,706,360 ) $ 99,691,438 Operating expenses 75,766,983 4,923,205 (1,502,425 ) 79,187,763 Income before income taxes $ 20,008,265 $ 699,345 $ (203,935 ) $ 20,503,675 Total assets $ 180,436,004 $ 42,672,325 $ — $ 223,108,329 Nine Months Ended September 30, 2015 Title Insurance All Other Intersegment Eliminations Total Insurance and other services revenues $ 90,824,523 $ 4,803,604 $ (1,331,644 ) $ 94,296,483 Investment income 3,061,857 435,200 (70,002 ) 3,427,055 Net realized gain (loss) on investments 604,093 (2,757 ) — 601,336 Total revenues $ 94,490,473 $ 5,236,047 $ (1,401,646 ) $ 98,324,874 Operating expenses 80,214,039 4,798,097 (1,279,381 ) 83,732,755 Income before income taxes $ 14,276,434 $ 437,950 $ (122,265 ) $ 14,592,119 Total assets $ 160,754,846 $ 41,790,756 $ — $ 202,545,602</t>
  </si>
  <si>
    <t>Retirement Agreements And Other Postretirement Benefits (Tables)</t>
  </si>
  <si>
    <t>Components Of Net Periodic Benefits Cost</t>
  </si>
  <si>
    <t>The following sets forth the net periodic benefits cost for the executive benefits for the periods ended September 30, 2016 and 2015 : Three Months Ended September 30, Nine Months Ended 2016 2015 2016 2015 Service cost – benefits earned during the year $ 2,545 $ 4,187 $ 7,635 $ 12,561 Interest cost on the projected benefit obligation 8,781 7,693 26,343 23,079 Amortization of unrecognized prior service cost — 1,098 — 3,293 Amortization of unrecognized losses 2,235 878 6,705 2,635 Net periodic benefits costs $ 13,561 $ 13,856 $ 40,683 $ 41,568</t>
  </si>
  <si>
    <t>Investments In Securities (Tables)</t>
  </si>
  <si>
    <t>Schedule Of Gross Unrealized Gains And Losses And Amortized Cost For Securities</t>
  </si>
  <si>
    <t>The aggregate estimated fair value, gross unrealized holding gains, gross unrealized holding losses and cost or amortized cost for securities by major security type are as follows: As of September 30, 2016 Amortized Cost Gross Gains Gross Unrealized Losses Estimated Fair Value Fixed maturities, available-for-sale, at fair value: General obligations of U.S. states, territories and political subdivisions $ 31,751,299 $ 1,114,177 $ 2,072 $ 32,863,404 Special revenue issuer obligations of U.S. states, territories and political subdivisions 56,651,943 3,751,576 15,241 60,388,278 Corporate debt securities 16,837,246 950,115 119 17,787,242 Total $ 105,240,488 $ 5,815,868 $ 17,432 $ 111,038,924 Equity securities, available-for-sale, at fair value: Common stocks $ 24,958,456 $ 14,974,237 $ 97,814 $ 39,834,879 Total $ 24,958,456 $ 14,974,237 $ 97,814 $ 39,834,879 Short-term investments: Money market funds and certificates of deposit $ 3,925,296 $ — $ — $ 3,925,296 Total $ 3,925,296 $ — $ — $ 3,925,296 As of December 31, 2015 Amortized Cost Gross Gains Gross Unrealized Losses Estimated Fair Value Fixed maturities, available-for-sale, at fair value: General obligations of U.S. states, territories and political subdivisions $ 31,883,439 $ 987,595 $ 11,734 $ 32,859,300 Special revenue issuer obligations of U.S. states, territories and political subdivisions 52,202,815 2,604,152 26,127 54,780,840 Corporate debt securities 17,004,985 539,832 58,473 17,486,344 Auction rate securities 924,587 15,313 — 939,900 Total $ 102,015,826 $ 4,146,892 $ 96,334 $ 106,066,384 Equity securities, available-for-sale, at fair value: Common stocks and nonredeemable preferred stocks $ 23,855,873 $ 13,785,968 $ 128,377 $ 37,513,464 Total $ 23,855,873 $ 13,785,968 $ 128,377 $ 37,513,464 Short-term investments: Money market funds and certificates of deposit $ 6,865,406 $ — $ — $ 6,865,406 Total $ 6,865,406 $ — $ — $ 6,865,406</t>
  </si>
  <si>
    <t>Schedule Of Fixed Maturity Securities</t>
  </si>
  <si>
    <t>The scheduled maturities of fixed maturity securities at September 30, 2016 were as follows: Available-for-Sale Amortized Cost Fair Value Due in one year or less $ 20,245,762 $ 20,383,264 Due after one year through five years 34,757,122 36,493,362 Due five years through ten years 48,247,411 51,501,388 Due after ten years 1,990,193 2,660,910 Total $ 105,240,488 $ 111,038,924</t>
  </si>
  <si>
    <t>Schedule Of Gross Realized Gains And Losses On Securities</t>
  </si>
  <si>
    <t>Realized gains and losses on investments for the nine-month periods ended September 30 are summarized as follows: 2016 2015 Gross realized gains from securities: Special revenue issuer obligations of U.S. states, territories and political subdivisions $ 161 $ — Corporate debt securities 20 5,417 Common stocks and nonredeemable preferred stocks 880,647 1,436,386 Auction rate securities 74,996 — Total $ 955,824 $ 1,441,803 Gross realized losses from securities: General obligations of U.S. states, territories and political subdivisions $ (533 ) $ (12,319 ) Special revenue issuer obligations of U.S. states, territories and political subdivisions (1,085 ) (397 ) Common stocks and nonredeemable preferred stocks (168,688 ) (39,017 ) Other-than-temporary impairment of securities (233,941 ) (668,904 ) Total $ (404,247 ) $ (720,637 ) Net realized gain from securities $ 551,577 $ 721,166 Net realized gain (loss) on other investments: Impairments of other investments $ — $ (233,069 ) Gains on other investments 22,751 113,239 Total $ 22,751 $ (119,830 ) Net realized gain on investments $ 574,328 $ 601,336</t>
  </si>
  <si>
    <t>Schedule Of Unrealized Losses On Investments</t>
  </si>
  <si>
    <t>The following table presents the gross unrealized losses on investment securities and the fair value of the securities, aggregated by investment category and length of time that individual securities have been in a continuous loss position at September 30, 2016 and December 31, 2015 : Less than 12 Months 12 Months or Longer Total As of September 30, 2016 Fair Value Unrealized Losses Fair Value Unrealized Losses Fair Value Unrealized Losses General obligations of U.S. states, territories and political subdivisions $ 3,594,415 $ (2,072 ) $ — $ — $ 3,594,415 $ (2,072 ) Special revenue issuer obligations of U.S. states, territories and political subdivisions 1,737,905 (15,241 ) — — 1,737,905 (15,241 ) Corporate debt securities 999,820 (119 ) — — 999,820 (119 ) Total fixed income securities $ 6,332,140 $ (17,432 ) $ — $ — $ 6,332,140 $ (17,432 ) Equity securities $ 806,984 $ (97,814 ) $ — $ — $ 806,984 $ (97,814 ) Total temporarily impaired securities $ 7,139,124 $ (115,246 ) $ — $ — $ 7,139,124 $ (115,246 ) Less than 12 Months 12 Months or Longer Total As of December 31, 2015 Fair Value Unrealized Losses Fair Value Unrealized Losses Fair Value Unrealized Losses General obligations of U.S. states, territories and political subdivisions $ 1,758,345 $ (11,734 ) $ — $ — $ 1,758,345 $ (11,734 ) Special revenue issuer obligations of U.S. states, territories and political subdivisions 1,672,217 (5,138 ) 1,183,963 (20,989 ) 2,856,180 (26,127 ) Corporate debt securities 6,981,275 (58,473 ) — — 6,981,275 (58,473 ) Total fixed income securities $ 10,411,837 $ (75,345 ) $ 1,183,963 $ (20,989 ) $ 11,595,800 $ (96,334 ) Equity securities $ 5,533,667 $ (128,377 ) $ — $ — $ 5,533,667 $ (128,377 ) Total temporarily impaired securities $ 15,945,504 $ (203,722 ) $ 1,183,963 $ (20,989 ) $ 17,129,467 $ (224,711 )</t>
  </si>
  <si>
    <t>Schedule of Variable Interest Entities</t>
  </si>
  <si>
    <t>The following table sets forth details about the Company's variable interest investments in VIEs, which are structured either as limited partnerships ("LPs") or limited liability companies ("LLCs"), as of September 30, 2016 : Type of Investment Balance Sheet Classification Carrying Value Estimated Fair Value Maximum Potential Loss (a) Tax credit LPs Other investments $ 1,137,346 $ 1,137,346 $ 1,325,000 Real estate LLCs or LPs Other investments 3,838,897 4,323,037 6,350,000 Small business investment LPs Other investments 3,082,723 2,072,658 9,100,000 Total $ 8,058,966 $ 7,533,041 $ 16,775,000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the financial assets carried at estimated fair value measured on a recurring basis as of September 30, 2016 and December 31, 2015 . The table does not include cash on hand and also does not include assets that are measured at historical cost or any basis other than fair value. Level 3 assets are comprised solely of ARS. As of September 30, 2016 Level 1 Level 2 Level 3 Total Short-term investments $ 3,925,296 $ — $ — $ 3,925,296 Equity securities: Common stock 39,834,879 — — 39,834,879 Fixed maturities: Obligations of U.S. states, territories and political subdivisions* — 93,251,682 — 93,251,682 Corporate debt securities* — 17,787,242 — 17,787,242 Total $ 43,760,175 $ 111,038,924 $ — $ 154,799,099 As of December 31, 2015 Level 1 Level 2 Level 3 Total Short-term investments $ 6,865,406 $ — $ — $ 6,865,406 Equity securities: Common stock 37,513,464 — — 37,513,464 Fixed maturities: Obligations of U.S. states, territories and political subdivisions* — 87,640,140 — 87,640,140 Corporate debt securities* — 17,486,344 939,900 18,426,244 Total $ 44,378,870 $ 105,126,484 $ 939,900 $ 150,445,254</t>
  </si>
  <si>
    <t>Schedule Of Carrying Value And Fair Value Of Financial Assets Disclosed</t>
  </si>
  <si>
    <t>The carrying amounts and estimated fair values of other financial instruments (see previous table for investments carried at estimated fair value) as of September 30, 2016 and December 31, 2015 are presented in the following table: As of September 30, 2016 Carrying Value Estimated Fair Value Level 1 Level 2 Level 3 Financial assets: Cash $ 26,898,991 $ 26,898,991 $ 26,898,991 $ — $ — Cost-basis investments 4,119,328 4,367,372 — — 4,367,372 Accrued dividends and interest 1,389,526 1,389,526 1,389,526 — — Total $ 32,407,845 $ 32,655,889 $ 28,288,517 $ — $ 4,367,372 As of December 31, 2015 Carrying Value Estimated Fair Value Level 1 Level 2 Level 3 Financial assets: Cash $ 21,790,068 $ 21,790,068 $ 21,790,068 $ — $ — Cost-basis investments 3,588,314 3,684,020 — — 3,684,020 Accrued dividends and interest 1,004,126 1,004,126 1,004,126 — — Total $ 26,382,508 $ 26,478,214 $ 22,794,194 $ — $ 3,684,020</t>
  </si>
  <si>
    <t>Schedule Of Fair Value Assets Measured At Unobservable Inputs Reconciliation</t>
  </si>
  <si>
    <t>The following table presents a reconciliation of the Company’s assets measured at estimated fair value on a recurring basis using significant unobservable inputs (Level 3), which are all ARS securities, for the period ended September 30, 2016 and the year ended December 31, 2015 : Changes in fair value during the period ended: 2016 2015 Beginning balance at January 1 $ 939,900 $ 939,100 Redemptions and sales (1,000,000 ) — Realized gain – included in net realized gain on investments 74,996 — Unrealized (loss) gain – included in other comprehensive income (loss) (14,896 ) 800 Ending balance, net $ — $ 939,900</t>
  </si>
  <si>
    <t>Fair Value Measurements, Nonrecurring [Table Text Block]</t>
  </si>
  <si>
    <t>The following table summarizes the corresponding estimated fair value hierarchy of such investments at September 30, 2016 and December 31, 2015 and the related impairments recognized: As of September 30, 2016 Valuation Method Impaired Level 1 Level 2 Level 3 Total at Estimated Fair Value Impairment Losses Cost-basis investments Fair Value No $ — $ — $ — $ — $ — Total cost-basis investments $ — $ — $ — $ — $ — As of December 31, 2015 Valuation Method Impaired Level 1 Level 2 Level 3 Total at Estimated Fair Value Impairment Losses Cost-basis investments Fair Value Yes $ — $ — $ 163,350 $ 163,350 $ (233,069 ) Total cost-basis investments $ — $ — $ 163,350 $ 163,350 $ (233,069 )</t>
  </si>
  <si>
    <t>Related Party Transactions (Tables)</t>
  </si>
  <si>
    <t>Summary Of Approximate Values By Year Found Within Consolidated Balance Sheets</t>
  </si>
  <si>
    <t>Financial Statement Classification, As of September 30, 2016 As of December 31, 2015 Consolidated Balance Sheets Other investments $ 6,507,000 $ 6,519,000 Premiums and fees receivable $ 78,000 $ 719,000</t>
  </si>
  <si>
    <t>Summary Of Approximate Values By Year Found Within Consolidated Statements Of Income</t>
  </si>
  <si>
    <t xml:space="preserve"> For the Three Months Ended For the Nine Months Ended Consolidated Statements of Income 2016 2015 2016 2015 Net premiums written $ 4,513,000 $ 3,451,000 $ 10,993,000 $ 10,436,000 Other income $ 809,000 $ 716,000 $ 1,541,000 $ 2,230,000 Commissions to agents $ 3,062,000 $ 2,326,000 $ 7,465,000 $ 7,176,000</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September 30, 2016 and 2015 : Three Months Ended September 30, 2016 Unrealized Gains and Losses On Available-for-Sale Securities Postretirement Benefits Plans Total Beginning balance at July 1 $ 14,331,320 $ (111,776 ) $ 14,219,544 Other comprehensive loss before reclassifications (489,001 ) — (489,001 ) Amounts reclassified from accumulated other comprehensive income (282,461 ) 1,476 (280,985 ) Net current-period other comprehensive (loss) income (771,462 ) 1,476 (769,986 ) Ending balance $ 13,559,858 $ (110,300 ) $ 13,449,558 Three Months Ended September 30, 2015 Unrealized Gains and Losses On Available-for-Sale Securities Postretirement Benefits Plans Total Beginning balance at July 1 $ 11,099,177 $ (75,380 ) $ 11,023,797 Other comprehensive loss before reclassifications (1,549,501 ) — (1,549,501 ) Amounts reclassified from accumulated other comprehensive income 130,851 1,304 132,155 Net current-period other comprehensive (loss) income (1,418,650 ) 1,304 (1,417,346 ) Ending balance $ 9,680,527 $ (74,076 ) $ 9,606,451 Nine Months Ended September 30, 2016 Unrealized Gains and Losses On Available-for-Sale Securities Postretirement Benefits Plans Total Beginning balance at January 1 $ 11,597,741 $ (114,726 ) $ 11,483,015 Other comprehensive income before reclassifications 2,325,045 — 2,325,045 Amounts reclassified from accumulated other comprehensive income (362,928 ) 4,426 (358,502 ) Net current-period other comprehensive income 1,962,117 4,426 1,966,543 Ending balance $ 13,559,858 $ (110,300 ) $ 13,449,558 Nine Months Ended September 30, 2015 Unrealized Gains and Losses On Available-for-Sale Securities Postretirement Benefits Plans Total Beginning balance at January 1 $ 12,934,497 $ (77,988 ) $ 12,856,509 Other comprehensive loss before reclassifications (2,777,909 ) — (2,777,909 ) Amounts reclassified from accumulated other comprehensive income (476,061 ) 3,912 (472,149 ) Net current-period other comprehensive (loss) income (3,253,970 ) 3,912 (3,250,058 ) Ending balance $ 9,680,527 $ (74,076 ) $ 9,606,451</t>
  </si>
  <si>
    <t>Schedule Of Reclassification Out Of Accumulated Other Comprehensive Income</t>
  </si>
  <si>
    <t>The following tables provide significant amounts reclassified out of each component of accumulated other comprehensive income for the periods ended September 30, 2016 and 2015 : Three Months Ended September 30,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545,925 Other-than-temporary impairments (118,703 ) Total $ 427,222 Net realized gain (loss) on investments Tax (144,761 ) Provision for Income Taxes Net of Tax $ 282,461 Amortization related to postretirement benefit plans: Prior year service cost $ — Unrecognized loss (2,235 ) Total $ (2,235 ) (a) Tax 759 Provision for Income Taxes Net of Tax $ (1,476 ) Reclassifications for the period $ 280,985 Three Months Ended September 30, 2015 Details about Accumulated Other Amount Reclassified from Affected Line Item in the Consolidated Unrealized gains and losses on available-for-sale securities: Net realized gain on investments $ 458,058 Other-than-temporary impairments (657,755 ) Total $ (199,697 ) Net realized gain (loss) on investments Tax 68,846 Provision for Income Taxes Net of Tax $ (130,851 ) Amortization related to postretirement benefit plans: Prior year service cost $ (1,098 ) Unrecognized loss (878 ) Total $ (1,976 ) (a) Tax 672 Provision for Income Taxes Net of Tax $ (1,304 ) Reclassifications for the period $ (132,155 ) Nine Months Ended September 30, 2016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785,517 Other-than-temporary impairments (233,941 ) Total $ 551,576 Net realized gain (loss) on investments Tax (188,648 ) Provision for Income Taxes Net of Tax $ 362,928 Amortization related to postretirement benefit plans: Prior year service cost — Unrecognized loss (6,705 ) Total $ (6,705 ) (a) Tax 2,279 Provision for Income Taxes Net of Tax $ (4,426 ) Reclassifications for the period $ 358,502 Nine Months Ended September 30, 2015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1,390,070 Other-than-temporary impairments (668,904 ) Total $ 721,166 Net realized gain (loss) on investments Tax (245,105 ) Provision for Income Taxes Net of Tax $ 476,061 Amortization related to postretirement benefit plans: Prior year service cost (3,293 ) Unrecognized loss (2,635 ) Total $ (5,928 ) (a) Tax 2,016 Provision for Income Taxes Net of Tax $ (3,912 ) Reclassifications for the period $ 472,149 (a) 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and accretion related to postretirement benefit plans is included in the computation of net periodic pension costs, as discussed in Note 5.</t>
  </si>
  <si>
    <t>Basis Of Presentation And Significant Accounting Policies Subsequent Events (Details) - Subsequent Event [Member] - USD ($)</t>
  </si>
  <si>
    <t>Oct. 31, 2016</t>
  </si>
  <si>
    <t>Oct. 27, 2016</t>
  </si>
  <si>
    <t>Subsequent Event [Line Items]</t>
  </si>
  <si>
    <t>Business Combination, Consideration Transferred</t>
  </si>
  <si>
    <t>Other Payments to Acquire Businesses</t>
  </si>
  <si>
    <t>Short-term Debt</t>
  </si>
  <si>
    <t>Interest Rate On Loans Plus LIBOR</t>
  </si>
  <si>
    <t>1.752%</t>
  </si>
  <si>
    <t>Reserves For Claims Summary Of Transactions In Reserves For Claims (Details) - USD ($)</t>
  </si>
  <si>
    <t>12 Months Ended</t>
  </si>
  <si>
    <t>Dec. 31, 2014</t>
  </si>
  <si>
    <t>Liability for Unpaid Claims and Claims Adjustment Expense [Roll Forward]</t>
  </si>
  <si>
    <t>Liability for Title Claims and Claims Adjustment Expense</t>
  </si>
  <si>
    <t>(Benefit) provision, charged to operations</t>
  </si>
  <si>
    <t>Reserves For Claims Summary Of The Company's Loss Reserves (Details) - USD ($)</t>
  </si>
  <si>
    <t>Known title claims</t>
  </si>
  <si>
    <t>IBNR</t>
  </si>
  <si>
    <t>Total loss reserves</t>
  </si>
  <si>
    <t>% of Known title claims</t>
  </si>
  <si>
    <t>13.20%</t>
  </si>
  <si>
    <t>13.40%</t>
  </si>
  <si>
    <t>% of IBNR</t>
  </si>
  <si>
    <t>86.80%</t>
  </si>
  <si>
    <t>86.60%</t>
  </si>
  <si>
    <t>% of Total loss reserves</t>
  </si>
  <si>
    <t>100.00%</t>
  </si>
  <si>
    <t>Earnings Per Common Share And Share Awards (Details) - USD ($)</t>
  </si>
  <si>
    <t>Earnings Per Common Share And Share Awards [Line Items]</t>
  </si>
  <si>
    <t>Anti-dilutive shares excluded from computation of diluted earnings per share</t>
  </si>
  <si>
    <t>SARs and options vesting period</t>
  </si>
  <si>
    <t>1 year</t>
  </si>
  <si>
    <t>Share-based Compensation Arrangement by Share-based Payment Award, Shares Issued in Period</t>
  </si>
  <si>
    <t>Share-based Compensation Arrangement by Share-based Payment Award, Options, Grants in Period, Weighted Average Grant Date Fair Value</t>
  </si>
  <si>
    <t>Compensation expense relating to SARs or options vesting</t>
  </si>
  <si>
    <t>Employee Service Share-based Compensation, Nonvested Awards, Compensation Cost Not yet Recognized</t>
  </si>
  <si>
    <t>Number of stock options or SARs granted where exercise price was less than market price on date of grant</t>
  </si>
  <si>
    <t>Minimum</t>
  </si>
  <si>
    <t>SARs and options expiration period</t>
  </si>
  <si>
    <t>5 years</t>
  </si>
  <si>
    <t>Maximum</t>
  </si>
  <si>
    <t>Maximum shares of Company stock to be granted to key employees or directors</t>
  </si>
  <si>
    <t>7 years</t>
  </si>
  <si>
    <t>Earnings Per Common Share And Share Awards Computation Of Basic And Diluted Earnings Per Share (Details) - USD ($)</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 USD ($)</t>
  </si>
  <si>
    <t>Share-based Compensation Arrangement by Share-based Payment Award, Options, Outstanding [Roll Forward]</t>
  </si>
  <si>
    <t>Number Of Shares, Options exercised</t>
  </si>
  <si>
    <t>Number Of Shares, Unvested as of September 30, 2016</t>
  </si>
  <si>
    <t>Share-based Compensation Arrangement by Share-based Payment Award, Options, Outstanding, Weighted Average Exercise Price [Roll Forward]</t>
  </si>
  <si>
    <t>Weighted Average Exercise Price, Options exercised</t>
  </si>
  <si>
    <t>Weighted Average Exercise Price, Unvested as of September 30, 2016</t>
  </si>
  <si>
    <t>Average Remaining Contractual Term, Unvested as of September 30, 2016</t>
  </si>
  <si>
    <t>6 years 7 months 17 days</t>
  </si>
  <si>
    <t>Aggregate Intrinsic Value, Unvested as of September 30, 2016</t>
  </si>
  <si>
    <t>StockOptionsAndStockAppreciationRightsSARS [Member]</t>
  </si>
  <si>
    <t>Number Of Shares, Outstanding Beginning Balance</t>
  </si>
  <si>
    <t>Number Of Shares, Outstanding Ending Balance</t>
  </si>
  <si>
    <t>Number Of Shares, Exercisable as of September 30, 2016</t>
  </si>
  <si>
    <t>Weighted Average Exercise Price, Outstanding Beginning Balance</t>
  </si>
  <si>
    <t>Weighted Average Exercise Price, Outstanding Ending Balance</t>
  </si>
  <si>
    <t>Weighted Average Exercise Price, Exercisable as of September 30, 2016</t>
  </si>
  <si>
    <t>Average Remaining Contractual Term, Outstanding Beginning Balance</t>
  </si>
  <si>
    <t>4 years 1 month 6 days</t>
  </si>
  <si>
    <t>3 years 11 months 4 days</t>
  </si>
  <si>
    <t>3 years 7 months 20 days</t>
  </si>
  <si>
    <t>Average Remaining Contractual Term, Outstanding Ending Balance</t>
  </si>
  <si>
    <t>Average Remaining Contractual Term, Exercisable as of September 30, 2016</t>
  </si>
  <si>
    <t>3 years 10 months 6 days</t>
  </si>
  <si>
    <t>Aggregate Intrinsic Value, Outstanding Beginning Balance</t>
  </si>
  <si>
    <t>Aggregate Intrinsic Value, Outstanding Ending Balance</t>
  </si>
  <si>
    <t>Aggregate Intrinsic Value, Exercisable as of September 30, 2016</t>
  </si>
  <si>
    <t>SARs</t>
  </si>
  <si>
    <t>Number Of Shares, SARs granted</t>
  </si>
  <si>
    <t>Weighted Average Exercise Price, SARs granted</t>
  </si>
  <si>
    <t>Earnings Per Common Share And Share Awards Share Awards Share-Based Assumptions (Details)</t>
  </si>
  <si>
    <t>Share-based Compensation Arrangement by Share-based Payment Award, Fair Value Assumptions, Expected Term</t>
  </si>
  <si>
    <t>Share-based Compensation Arrangement by Share-based Payment Award, Fair Value Assumptions, Weighted Average Volatility Rate</t>
  </si>
  <si>
    <t>28.90%</t>
  </si>
  <si>
    <t>40.70%</t>
  </si>
  <si>
    <t>Share-based Compensation Arrangement by Share-based Payment Award, Fair Value Assumptions, Risk Free Interest Rate</t>
  </si>
  <si>
    <t>1.70%</t>
  </si>
  <si>
    <t>2.00%</t>
  </si>
  <si>
    <t>Share-based Compensation Arrangement by Share-based Payment Award, Fair Value Assumptions, Expected Dividend Rate</t>
  </si>
  <si>
    <t>0.70%</t>
  </si>
  <si>
    <t>0.40%</t>
  </si>
  <si>
    <t>Segment Information Selected Financial Information By Segment (Details)</t>
  </si>
  <si>
    <t>Sep. 30, 2016USD ($)</t>
  </si>
  <si>
    <t>Sep. 30, 2015USD ($)</t>
  </si>
  <si>
    <t>Sep. 30, 2016USD ($)segment</t>
  </si>
  <si>
    <t>Dec. 31, 2015USD ($)</t>
  </si>
  <si>
    <t>Segment Reporting Information [Line Items]</t>
  </si>
  <si>
    <t>Number of reportable segments | segment</t>
  </si>
  <si>
    <t>Insurance And Other Services Revenue</t>
  </si>
  <si>
    <t>Investment income</t>
  </si>
  <si>
    <t>Operating expenses</t>
  </si>
  <si>
    <t>Income (loss) before income taxes</t>
  </si>
  <si>
    <t>Total assets</t>
  </si>
  <si>
    <t>Title Insurance</t>
  </si>
  <si>
    <t>All Other</t>
  </si>
  <si>
    <t>Intersegment Eliminations [Member]</t>
  </si>
  <si>
    <t>Retirement Agreements And Other Postretirement Benefits (Details) - USD ($)</t>
  </si>
  <si>
    <t>Defined Benefit Plan Disclosure [Line Items]</t>
  </si>
  <si>
    <t>Service cost - benefits earned during the year</t>
  </si>
  <si>
    <t>Interest cost on the projected benefit obligation</t>
  </si>
  <si>
    <t>Amortization of unrecognized prior service cost</t>
  </si>
  <si>
    <t>Amortization of unrecognized losses</t>
  </si>
  <si>
    <t>Net periodic benefits costs</t>
  </si>
  <si>
    <t>Employee benefits and other payments</t>
  </si>
  <si>
    <t>Investments In Securities (Details)</t>
  </si>
  <si>
    <t>Sep. 30, 2016USD ($)security</t>
  </si>
  <si>
    <t>Dec. 31, 2015USD ($)security</t>
  </si>
  <si>
    <t>Schedule of Fair Value of Separate Accounts by Major Category of Investment [Line Items]</t>
  </si>
  <si>
    <t>Available-for-sale securities</t>
  </si>
  <si>
    <t>Unrealized losses</t>
  </si>
  <si>
    <t>Number of securities with unrealized losses | security</t>
  </si>
  <si>
    <t>Other-than-temporary impairment charges</t>
  </si>
  <si>
    <t>Auction rate security bond par value</t>
  </si>
  <si>
    <t>Percentage of auction rate security guaranteed</t>
  </si>
  <si>
    <t>97.00%</t>
  </si>
  <si>
    <t>Percentage Of Carrying Value Of Auction Rate Securities</t>
  </si>
  <si>
    <t>1.00%</t>
  </si>
  <si>
    <t>4.00%</t>
  </si>
  <si>
    <t>Investments In Securities (Schedule Of Gross Unrealized Gains And Losses And Amortized Cost For Securities) (Details)</t>
  </si>
  <si>
    <t>Schedule of Trading Securities and Other Trading Assets [Line Items]</t>
  </si>
  <si>
    <t>Available-for-sale, at fair value, Amortized Cost</t>
  </si>
  <si>
    <t>General Obligations Of U.S. States, Territories And Political Subdivisions</t>
  </si>
  <si>
    <t>Available-for-sale, at fair value, Gross Unrealized Gains</t>
  </si>
  <si>
    <t>Available-for-sale, at fair value, Gross Unrealized Losses</t>
  </si>
  <si>
    <t>Available-for-sale, at fair value, Estimated Fair Value</t>
  </si>
  <si>
    <t>Special Revenue Obligations Of U.S. States, Territories And Political Subdivisions</t>
  </si>
  <si>
    <t>Number of Special Revenue Bonds</t>
  </si>
  <si>
    <t>Corporate Debt Securities</t>
  </si>
  <si>
    <t>Auction Rate Securities</t>
  </si>
  <si>
    <t>Total Fixed Maturities</t>
  </si>
  <si>
    <t>Common Stocks And Nonredeemable Preferred Stocks</t>
  </si>
  <si>
    <t>Equity Securities</t>
  </si>
  <si>
    <t>Certificates Of Deposit And Other</t>
  </si>
  <si>
    <t>Short-Term Investments</t>
  </si>
  <si>
    <t>Investments In Securities (Schedule Of Fixed Maturity Securities) (Details)</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Gross Realized Gains And Losses On Securities) (Details) - USD ($)</t>
  </si>
  <si>
    <t>Schedule of Available-for-sale Securities [Line Items]</t>
  </si>
  <si>
    <t>Total, Gross realized gains</t>
  </si>
  <si>
    <t>Total, Gross realized losses</t>
  </si>
  <si>
    <t>Net realized gain from securities</t>
  </si>
  <si>
    <t>Other Asset Impairment Charges</t>
  </si>
  <si>
    <t>Gain on other investments</t>
  </si>
  <si>
    <t>Issuer Obligations Of U S States Territories And Political Subdivisions Special Revenue [Member]</t>
  </si>
  <si>
    <t>Impairments of Debt And Equity Securities [Member]</t>
  </si>
  <si>
    <t>Investments In Securities (Schedule Of Unrealized Losses On Investments) (Details) - USD ($)</t>
  </si>
  <si>
    <t>Total temporarily impaired securities, Less than 12 Months, Fair Value</t>
  </si>
  <si>
    <t>Total temporarily impaired securities, Less than 12 Months, Unrealized Losses</t>
  </si>
  <si>
    <t>Total temporarily impaired securities, 12 Months or Longer, Fair Value</t>
  </si>
  <si>
    <t>Available-for-sale Securities, Continuous Unrealized Loss Position, 12 Months or Longer, Accumulated Loss</t>
  </si>
  <si>
    <t>Total temporarily impaired securities, Total Fair Value</t>
  </si>
  <si>
    <t>Total temporarily impaired securities, Unrealized Losses</t>
  </si>
  <si>
    <t>Total Fixed Income Securities</t>
  </si>
  <si>
    <t>Investments In Securities Investments In Securities (Schedule of Variable Interest Entities) (Details) - Other investments</t>
  </si>
  <si>
    <t>Variable Interest Entity [Line Items]</t>
  </si>
  <si>
    <t>Carrying Value</t>
  </si>
  <si>
    <t>Estimated Fair Value</t>
  </si>
  <si>
    <t>Maximum Potential Loss</t>
  </si>
  <si>
    <t>Tax credit LPs</t>
  </si>
  <si>
    <t>Real estate LLCs or LPs</t>
  </si>
  <si>
    <t>Small business investment LPs</t>
  </si>
  <si>
    <t>Investments In Securities Investments In Securities (Schedule Of Fair Value Assets Measured On Recurring Basis) (Details) - USD ($)</t>
  </si>
  <si>
    <t>Fair Value, Assets and Liabilities Measured on Recurring and Nonrecurring Basis [Line Items]</t>
  </si>
  <si>
    <t>Short-term Investments</t>
  </si>
  <si>
    <t>Available-for-sale Securities, Equity Securities</t>
  </si>
  <si>
    <t>Available-for-sale Securities, Debt Securities</t>
  </si>
  <si>
    <t>Assets, Fair Value Disclosure</t>
  </si>
  <si>
    <t>Common Stock | Level 1</t>
  </si>
  <si>
    <t>Common Stock | Level 2</t>
  </si>
  <si>
    <t>Common Stock | Level 3</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 | Level 1</t>
  </si>
  <si>
    <t>Corporate Debt Securities | Level 2</t>
  </si>
  <si>
    <t>Corporate Debt Securities | Level 3</t>
  </si>
  <si>
    <t>Investments In Securities Investments in Securities (Schedule of Carrying Value and Fair Value of Financial Assets Disclosed) (Details) - USD ($)</t>
  </si>
  <si>
    <t>Fair Value, Balance Sheet Grouping, Financial Statement Captions [Line Items]</t>
  </si>
  <si>
    <t>Cash</t>
  </si>
  <si>
    <t>Cost-basis investments</t>
  </si>
  <si>
    <t>Accrued dividends and interest</t>
  </si>
  <si>
    <t>Reported Value Measurement [Member]</t>
  </si>
  <si>
    <t>Estimate of Fair Value Measurement [Member]</t>
  </si>
  <si>
    <t>Investments In Securities Investments In Securities (Schedule Of Fair Value Assets Measured At Unobservable Inputs Reconciliation) (Details) - USD ($)</t>
  </si>
  <si>
    <t>Fair Value Disclosures [Abstract]</t>
  </si>
  <si>
    <t>Fair Value, Measurement with Unobservable Inputs Reconciliation, Recurring Basis, Asset Value</t>
  </si>
  <si>
    <t>Fair Value, Measurement with Unobservable Inputs Reconciliation, Recurring Basis, Asset, Purchases, (Sales), Issuances, (Settlement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nvestments In Securities Investments In Securities (Schedule Of Estimated Fair Value Hierarchy Of Investments And Related Impairments Recognized) (Details) - USD ($)</t>
  </si>
  <si>
    <t>Investments, Fair Value Disclosure</t>
  </si>
  <si>
    <t>Impaired Assets to be Disposed of by Method Other than Sale, Amount of Impairment Loss</t>
  </si>
  <si>
    <t>Cost-method Investments [Member]</t>
  </si>
  <si>
    <t>Fair value assets measured on non-recurring basis valuation method</t>
  </si>
  <si>
    <t>Fair Value</t>
  </si>
  <si>
    <t>Fair Value Assets Measured On Non Recurring Basis Impaired Yes Or No</t>
  </si>
  <si>
    <t>No</t>
  </si>
  <si>
    <t>Yes</t>
  </si>
  <si>
    <t>Cost-method Investments [Member] | Level 1</t>
  </si>
  <si>
    <t>Cost-method Investments [Member] | Level 2</t>
  </si>
  <si>
    <t>Cost-method Investments [Member] | Level 3</t>
  </si>
  <si>
    <t>Commitments And Contingencies (Details) - USD ($)</t>
  </si>
  <si>
    <t>Loss Contingencies [Line Items]</t>
  </si>
  <si>
    <t>Like-kind exchange deposits and reverse exchange property</t>
  </si>
  <si>
    <t>Independence Title [Member]</t>
  </si>
  <si>
    <t>Net Premiums Written Percentage</t>
  </si>
  <si>
    <t>5.60%</t>
  </si>
  <si>
    <t>10.30%</t>
  </si>
  <si>
    <t>23.60%</t>
  </si>
  <si>
    <t>Related Party Transactions Summary Of Approximate Values By Year Found Within Consolidated Balance Sheets (Details) - USD ($)</t>
  </si>
  <si>
    <t>Related Party Transaction [Line Items]</t>
  </si>
  <si>
    <t>Premiums and fees receivable</t>
  </si>
  <si>
    <t>Title Insurance Agencies</t>
  </si>
  <si>
    <t>Related Party Transactions Summary Of Approximate Values By Year Found Within Consolidated Statements Of Income (Details) - USD ($)</t>
  </si>
  <si>
    <t>Other income</t>
  </si>
  <si>
    <t>Accumulated Other Comprehensive Income Balances Of Each Component Of Accumulated Other Comprehensive Income, Net Of Tax (Details) - USD ($)</t>
  </si>
  <si>
    <t>Accumulated Other Comprehensive Income (Loss) [Roll Forward]</t>
  </si>
  <si>
    <t>Beginning balance</t>
  </si>
  <si>
    <t>Other comprehensive income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t>
  </si>
  <si>
    <t>Reclassification Adjustment Out Of Accumulated Other Comprehensive Income [Line Items]</t>
  </si>
  <si>
    <t>Net realized gain (loss) on investment</t>
  </si>
  <si>
    <t>Prior year service cost</t>
  </si>
  <si>
    <t>Unrecognized loss</t>
  </si>
  <si>
    <t>Tax</t>
  </si>
  <si>
    <t>Reclassification Out Of Accumulated Other Comprehensive Income</t>
  </si>
  <si>
    <t>Reclassification Out Of Accumulated Other Comprehensive Income | Unrealized Gains And Losses On Available-For-Sale Securities</t>
  </si>
  <si>
    <t>Other-than-temporary impairments</t>
  </si>
  <si>
    <t>Reclassification Out Of Accumulated Other Comprehensive Income | Postretirement Benefits Pla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720858</v>
      </c>
    </row>
    <row spans="1:3" r="11">
      <c t="s" s="4" r="A11">
        <v>17</v>
      </c>
      <c t="s" s="4" r="B11">
        <v>18</v>
      </c>
    </row>
    <row spans="1:3" r="12">
      <c t="s" s="4" r="A12">
        <v>19</v>
      </c>
      <c t="s" s="4" r="B12">
        <v>20</v>
      </c>
    </row>
    <row spans="1:3" r="13">
      <c t="s" s="4" r="A13">
        <v>21</v>
      </c>
      <c t="n" s="6" r="C13">
        <v>1884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7</v>
      </c>
      <c t="s" s="2" r="B1">
        <v>1</v>
      </c>
    </row>
    <row spans="1:2" r="2">
      <c t="s" s="2" r="B2">
        <v>2</v>
      </c>
    </row>
    <row spans="1:2" r="3">
      <c t="s" s="3" r="A3">
        <v>217</v>
      </c>
    </row>
    <row spans="1:2" r="4">
      <c t="s" s="4" r="A4">
        <v>1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93</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1038924</v>
      </c>
      <c t="n" s="7" r="C3">
        <v>106066384</v>
      </c>
    </row>
    <row spans="1:3" r="4">
      <c t="s" s="4" r="A4">
        <v>26</v>
      </c>
      <c t="n" s="6" r="B4">
        <v>39834879</v>
      </c>
      <c t="n" s="6" r="C4">
        <v>37513464</v>
      </c>
    </row>
    <row spans="1:3" r="5">
      <c t="s" s="4" r="A5">
        <v>27</v>
      </c>
      <c t="n" s="6" r="B5">
        <v>3925296</v>
      </c>
      <c t="n" s="6" r="C5">
        <v>6865406</v>
      </c>
    </row>
    <row spans="1:3" r="6">
      <c t="s" s="4" r="A6">
        <v>28</v>
      </c>
      <c t="n" s="6" r="B6">
        <v>10626505</v>
      </c>
      <c t="n" s="6" r="C6">
        <v>10106828</v>
      </c>
    </row>
    <row spans="1:3" r="7">
      <c t="s" s="4" r="A7">
        <v>29</v>
      </c>
      <c t="n" s="6" r="B7">
        <v>165425604</v>
      </c>
      <c t="n" s="6" r="C7">
        <v>160552082</v>
      </c>
    </row>
    <row spans="1:3" r="8">
      <c t="s" s="4" r="A8">
        <v>30</v>
      </c>
      <c t="n" s="6" r="B8">
        <v>26898991</v>
      </c>
      <c t="n" s="6" r="C8">
        <v>21790068</v>
      </c>
    </row>
    <row spans="1:3" r="9">
      <c t="s" s="4" r="A9">
        <v>31</v>
      </c>
      <c t="n" s="6" r="B9">
        <v>9358570</v>
      </c>
      <c t="n" s="6" r="C9">
        <v>8392697</v>
      </c>
    </row>
    <row spans="1:3" r="10">
      <c t="s" s="4" r="A10">
        <v>32</v>
      </c>
      <c t="n" s="6" r="B10">
        <v>1389526</v>
      </c>
      <c t="n" s="6" r="C10">
        <v>1004126</v>
      </c>
    </row>
    <row spans="1:3" r="11">
      <c t="s" s="4" r="A11">
        <v>33</v>
      </c>
      <c t="n" s="6" r="B11">
        <v>10931270</v>
      </c>
      <c t="n" s="6" r="C11">
        <v>12634105</v>
      </c>
    </row>
    <row spans="1:3" r="12">
      <c t="s" s="4" r="A12">
        <v>34</v>
      </c>
      <c t="n" s="6" r="B12">
        <v>7843079</v>
      </c>
      <c t="n" s="6" r="C12">
        <v>7148951</v>
      </c>
    </row>
    <row spans="1:3" r="13">
      <c t="s" s="4" r="A13">
        <v>35</v>
      </c>
      <c t="n" s="6" r="B13">
        <v>1261289</v>
      </c>
      <c t="n" s="6" r="C13">
        <v>0</v>
      </c>
    </row>
    <row spans="1:3" r="14">
      <c t="s" s="4" r="A14">
        <v>36</v>
      </c>
      <c t="n" s="6" r="B14">
        <v>223108329</v>
      </c>
      <c t="n" s="6" r="C14">
        <v>211522029</v>
      </c>
    </row>
    <row spans="1:3" r="15">
      <c t="s" s="3" r="A15">
        <v>37</v>
      </c>
    </row>
    <row spans="1:3" r="16">
      <c t="s" s="4" r="A16">
        <v>38</v>
      </c>
      <c t="n" s="6" r="B16">
        <v>35536000</v>
      </c>
      <c t="n" s="6" r="C16">
        <v>37788000</v>
      </c>
    </row>
    <row spans="1:3" r="17">
      <c t="s" s="4" r="A17">
        <v>39</v>
      </c>
      <c t="n" s="6" r="B17">
        <v>24705653</v>
      </c>
      <c t="n" s="6" r="C17">
        <v>25043588</v>
      </c>
    </row>
    <row spans="1:3" r="18">
      <c t="s" s="4" r="A18">
        <v>40</v>
      </c>
      <c t="n" s="6" r="B18">
        <v>0</v>
      </c>
      <c t="n" s="6" r="C18">
        <v>210355</v>
      </c>
    </row>
    <row spans="1:3" r="19">
      <c t="s" s="4" r="A19">
        <v>41</v>
      </c>
      <c t="n" s="6" r="B19">
        <v>10749877</v>
      </c>
      <c t="n" s="6" r="C19">
        <v>5703006</v>
      </c>
    </row>
    <row spans="1:3" r="20">
      <c t="s" s="4" r="A20">
        <v>42</v>
      </c>
      <c t="n" s="6" r="B20">
        <v>70991530</v>
      </c>
      <c t="n" s="6" r="C20">
        <v>68744949</v>
      </c>
    </row>
    <row spans="1:3" r="21">
      <c t="s" s="4" r="A21">
        <v>43</v>
      </c>
      <c t="n" s="6" r="B21">
        <v>0</v>
      </c>
      <c t="n" s="6" r="C21">
        <v>0</v>
      </c>
    </row>
    <row spans="1:3" r="22">
      <c t="s" s="3" r="A22">
        <v>44</v>
      </c>
    </row>
    <row spans="1:3" r="23">
      <c t="s" s="4" r="A23">
        <v>45</v>
      </c>
      <c t="n" s="6" r="B23">
        <v>0</v>
      </c>
      <c t="n" s="6" r="C23">
        <v>0</v>
      </c>
    </row>
    <row spans="1:3" r="24">
      <c t="s" s="4" r="A24">
        <v>46</v>
      </c>
      <c t="n" s="6" r="B24">
        <v>1</v>
      </c>
      <c t="n" s="6" r="C24">
        <v>1</v>
      </c>
    </row>
    <row spans="1:3" r="25">
      <c t="s" s="4" r="A25">
        <v>47</v>
      </c>
      <c t="n" s="6" r="B25">
        <v>138575372</v>
      </c>
      <c t="n" s="6" r="C25">
        <v>131186866</v>
      </c>
    </row>
    <row spans="1:3" r="26">
      <c t="s" s="4" r="A26">
        <v>48</v>
      </c>
      <c t="n" s="6" r="B26">
        <v>13449558</v>
      </c>
      <c t="n" s="6" r="C26">
        <v>11483015</v>
      </c>
    </row>
    <row spans="1:3" r="27">
      <c t="s" s="4" r="A27">
        <v>49</v>
      </c>
      <c t="n" s="6" r="B27">
        <v>152024931</v>
      </c>
      <c t="n" s="6" r="C27">
        <v>142669882</v>
      </c>
    </row>
    <row spans="1:3" r="28">
      <c t="s" s="4" r="A28">
        <v>50</v>
      </c>
      <c t="n" s="6" r="B28">
        <v>91868</v>
      </c>
      <c t="n" s="6" r="C28">
        <v>107198</v>
      </c>
    </row>
    <row spans="1:3" r="29">
      <c t="s" s="4" r="A29">
        <v>51</v>
      </c>
      <c t="n" s="6" r="B29">
        <v>152116799</v>
      </c>
      <c t="n" s="6" r="C29">
        <v>142777080</v>
      </c>
    </row>
    <row spans="1:3" r="30">
      <c t="s" s="4" r="A30">
        <v>52</v>
      </c>
      <c t="n" s="7" r="B30">
        <v>223108329</v>
      </c>
      <c t="n" s="7" r="C30">
        <v>211522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6</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9</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2</v>
      </c>
      <c t="s" s="2" r="B1">
        <v>1</v>
      </c>
    </row>
    <row spans="1:2" r="2">
      <c t="s" s="2" r="B2">
        <v>2</v>
      </c>
    </row>
    <row spans="1:2" r="3">
      <c t="s" s="3" r="A3">
        <v>20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5</v>
      </c>
      <c t="s" s="2" r="B1">
        <v>1</v>
      </c>
    </row>
    <row spans="1:2" r="2">
      <c t="s" s="2" r="B2">
        <v>2</v>
      </c>
    </row>
    <row spans="1:2" r="3">
      <c t="s" s="3" r="A3">
        <v>205</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15</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7</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78</v>
      </c>
      <c t="s" s="2" r="C1">
        <v>279</v>
      </c>
    </row>
    <row spans="1:3" r="2">
      <c t="s" s="3" r="A2">
        <v>280</v>
      </c>
    </row>
    <row spans="1:3" r="3">
      <c t="s" s="4" r="A3">
        <v>281</v>
      </c>
      <c t="n" s="7" r="B3">
        <v>10000000</v>
      </c>
    </row>
    <row spans="1:3" r="4">
      <c t="s" s="4" r="A4">
        <v>282</v>
      </c>
      <c t="n" s="7" r="B4">
        <v>918000</v>
      </c>
    </row>
    <row spans="1:3" r="5">
      <c t="s" s="4" r="A5">
        <v>283</v>
      </c>
      <c t="n" s="7" r="C5">
        <v>6000000</v>
      </c>
    </row>
    <row spans="1:3" r="6">
      <c t="s" s="4" r="A6">
        <v>284</v>
      </c>
      <c t="s" s="4" r="C6">
        <v>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6</v>
      </c>
      <c t="s" s="2" r="B1">
        <v>1</v>
      </c>
      <c t="s" s="2" r="C1">
        <v>287</v>
      </c>
    </row>
    <row spans="1:4" r="2">
      <c t="s" s="2" r="B2">
        <v>2</v>
      </c>
      <c t="s" s="2" r="C2">
        <v>23</v>
      </c>
      <c t="s" s="2" r="D2">
        <v>288</v>
      </c>
    </row>
    <row spans="1:4" r="3">
      <c t="s" s="3" r="A3">
        <v>289</v>
      </c>
    </row>
    <row spans="1:4" r="4">
      <c t="s" s="4" r="A4">
        <v>290</v>
      </c>
      <c t="n" s="7" r="B4">
        <v>35536000</v>
      </c>
      <c t="n" s="7" r="C4">
        <v>37788000</v>
      </c>
      <c t="n" s="7" r="D4">
        <v>36677000</v>
      </c>
    </row>
    <row spans="1:4" r="5">
      <c t="s" s="4" r="A5">
        <v>291</v>
      </c>
      <c t="n" s="6" r="B5">
        <v>-403982</v>
      </c>
      <c t="n" s="6" r="C5">
        <v>4478494</v>
      </c>
    </row>
    <row spans="1:4" r="6">
      <c t="s" s="4" r="A6">
        <v>162</v>
      </c>
      <c t="n" s="7" r="B6">
        <v>-1848018</v>
      </c>
      <c t="n" s="7" r="C6">
        <v>-33674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2</v>
      </c>
      <c t="s" s="2" r="B1">
        <v>2</v>
      </c>
      <c t="s" s="2" r="C1">
        <v>23</v>
      </c>
      <c t="s" s="2" r="D1">
        <v>288</v>
      </c>
    </row>
    <row spans="1:4" r="2">
      <c t="s" s="3" r="A2">
        <v>196</v>
      </c>
    </row>
    <row spans="1:4" r="3">
      <c t="s" s="4" r="A3">
        <v>293</v>
      </c>
      <c t="n" s="7" r="B3">
        <v>4694784</v>
      </c>
      <c t="n" s="7" r="C3">
        <v>5066469</v>
      </c>
    </row>
    <row spans="1:4" r="4">
      <c t="s" s="4" r="A4">
        <v>294</v>
      </c>
      <c t="n" s="6" r="B4">
        <v>30841216</v>
      </c>
      <c t="n" s="6" r="C4">
        <v>32721531</v>
      </c>
    </row>
    <row spans="1:4" r="5">
      <c t="s" s="4" r="A5">
        <v>295</v>
      </c>
      <c t="n" s="7" r="B5">
        <v>35536000</v>
      </c>
      <c t="n" s="7" r="C5">
        <v>37788000</v>
      </c>
      <c t="n" s="7" r="D5">
        <v>36677000</v>
      </c>
    </row>
    <row spans="1:4" r="6">
      <c t="s" s="4" r="A6">
        <v>296</v>
      </c>
      <c t="s" s="4" r="B6">
        <v>297</v>
      </c>
      <c t="s" s="4" r="C6">
        <v>298</v>
      </c>
    </row>
    <row spans="1:4" r="7">
      <c t="s" s="4" r="A7">
        <v>299</v>
      </c>
      <c t="s" s="4" r="B7">
        <v>300</v>
      </c>
      <c t="s" s="4" r="C7">
        <v>301</v>
      </c>
    </row>
    <row spans="1:4" r="8">
      <c t="s" s="4" r="A8">
        <v>302</v>
      </c>
      <c t="s" s="4" r="B8">
        <v>303</v>
      </c>
      <c t="s" s="4" r="C8">
        <v>3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3</v>
      </c>
      <c t="s" s="2" r="B1">
        <v>2</v>
      </c>
      <c t="s" s="2" r="C1">
        <v>23</v>
      </c>
    </row>
    <row spans="1:3" r="2">
      <c t="s" s="3" r="A2">
        <v>54</v>
      </c>
    </row>
    <row spans="1:3" r="3">
      <c t="s" s="4" r="A3">
        <v>55</v>
      </c>
      <c t="n" s="7" r="B3">
        <v>105240488</v>
      </c>
      <c t="n" s="7" r="C3">
        <v>102015826</v>
      </c>
    </row>
    <row spans="1:3" r="4">
      <c t="s" s="4" r="A4">
        <v>56</v>
      </c>
      <c t="n" s="7" r="B4">
        <v>24958456</v>
      </c>
      <c t="n" s="7" r="C4">
        <v>23855873</v>
      </c>
    </row>
    <row spans="1:3" r="5">
      <c t="s" s="4" r="A5">
        <v>57</v>
      </c>
      <c t="n" s="6" r="B5">
        <v>1000000</v>
      </c>
      <c t="n" s="6" r="C5">
        <v>1000000</v>
      </c>
    </row>
    <row spans="1:3" r="6">
      <c t="s" s="4" r="A6">
        <v>58</v>
      </c>
      <c t="n" s="6" r="B6">
        <v>0</v>
      </c>
      <c t="n" s="6" r="C6">
        <v>0</v>
      </c>
    </row>
    <row spans="1:3" r="7">
      <c t="s" s="4" r="A7">
        <v>59</v>
      </c>
      <c t="s" s="4" r="B7">
        <v>60</v>
      </c>
      <c t="s" s="4" r="C7">
        <v>60</v>
      </c>
    </row>
    <row spans="1:3" r="8">
      <c t="s" s="4" r="A8">
        <v>61</v>
      </c>
      <c t="n" s="6" r="B8">
        <v>10000000</v>
      </c>
      <c t="n" s="6" r="C8">
        <v>10000000</v>
      </c>
    </row>
    <row spans="1:3" r="9">
      <c t="s" s="4" r="A9">
        <v>62</v>
      </c>
      <c t="n" s="6" r="B9">
        <v>1884283</v>
      </c>
      <c t="n" s="6" r="C9">
        <v>1949797</v>
      </c>
    </row>
    <row spans="1:3" r="10">
      <c t="s" s="4" r="A10">
        <v>63</v>
      </c>
      <c t="n" s="6" r="B10">
        <v>1884283</v>
      </c>
      <c t="n" s="6" r="C10">
        <v>1949797</v>
      </c>
    </row>
    <row spans="1:3" r="11">
      <c t="s" s="4" r="A11">
        <v>64</v>
      </c>
      <c t="n" s="6" r="B11">
        <v>291676</v>
      </c>
      <c t="n" s="6" r="C11">
        <v>291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6</v>
      </c>
      <c t="s" s="2" r="D1">
        <v>1</v>
      </c>
    </row>
    <row spans="1:5" r="2">
      <c t="s" s="2" r="B2">
        <v>2</v>
      </c>
      <c t="s" s="2" r="C2">
        <v>67</v>
      </c>
      <c t="s" s="2" r="D2">
        <v>2</v>
      </c>
      <c t="s" s="2" r="E2">
        <v>67</v>
      </c>
    </row>
    <row spans="1:5" r="3">
      <c t="s" s="3" r="A3">
        <v>305</v>
      </c>
    </row>
    <row spans="1:5" r="4">
      <c t="s" s="4" r="A4">
        <v>306</v>
      </c>
      <c t="n" s="6" r="B4">
        <v>0</v>
      </c>
      <c t="n" s="6" r="C4">
        <v>7500</v>
      </c>
      <c t="n" s="6" r="D4">
        <v>0</v>
      </c>
      <c t="n" s="6" r="E4">
        <v>4500</v>
      </c>
    </row>
    <row spans="1:5" r="5">
      <c t="s" s="4" r="A5">
        <v>307</v>
      </c>
      <c t="s" s="4" r="D5">
        <v>308</v>
      </c>
    </row>
    <row spans="1:5" r="6">
      <c t="s" s="4" r="A6">
        <v>309</v>
      </c>
      <c t="n" s="6" r="D6">
        <v>4500</v>
      </c>
      <c t="n" s="6" r="E6">
        <v>4500</v>
      </c>
    </row>
    <row spans="1:5" r="7">
      <c t="s" s="4" r="A7">
        <v>310</v>
      </c>
      <c t="n" s="8" r="D7">
        <v>28.75</v>
      </c>
      <c t="n" s="8" r="E7">
        <v>31.16</v>
      </c>
    </row>
    <row spans="1:5" r="8">
      <c t="s" s="4" r="A8">
        <v>311</v>
      </c>
      <c t="n" s="7" r="D8">
        <v>100000</v>
      </c>
      <c t="n" s="7" r="E8">
        <v>103000</v>
      </c>
    </row>
    <row spans="1:5" r="9">
      <c t="s" s="4" r="A9">
        <v>312</v>
      </c>
      <c t="n" s="7" r="B9">
        <v>65000</v>
      </c>
      <c t="n" s="7" r="D9">
        <v>65000</v>
      </c>
    </row>
    <row spans="1:5" r="10">
      <c t="s" s="4" r="A10">
        <v>313</v>
      </c>
      <c t="n" s="6" r="D10">
        <v>0</v>
      </c>
      <c t="n" s="6" r="E10">
        <v>0</v>
      </c>
    </row>
    <row spans="1:5" r="11">
      <c t="s" s="4" r="A11">
        <v>314</v>
      </c>
    </row>
    <row spans="1:5" r="12">
      <c t="s" s="3" r="A12">
        <v>305</v>
      </c>
    </row>
    <row spans="1:5" r="13">
      <c t="s" s="4" r="A13">
        <v>315</v>
      </c>
      <c t="s" s="4" r="D13">
        <v>316</v>
      </c>
    </row>
    <row spans="1:5" r="14">
      <c t="s" s="4" r="A14">
        <v>317</v>
      </c>
    </row>
    <row spans="1:5" r="15">
      <c t="s" s="3" r="A15">
        <v>305</v>
      </c>
    </row>
    <row spans="1:5" r="16">
      <c t="s" s="4" r="A16">
        <v>318</v>
      </c>
      <c t="n" s="6" r="D16">
        <v>250000</v>
      </c>
    </row>
    <row spans="1:5" r="17">
      <c t="s" s="4" r="A17">
        <v>315</v>
      </c>
      <c t="s" s="4" r="D17">
        <v>3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66</v>
      </c>
      <c t="s" s="2" r="D1">
        <v>1</v>
      </c>
    </row>
    <row spans="1:5" r="2">
      <c t="s" s="2" r="B2">
        <v>2</v>
      </c>
      <c t="s" s="2" r="C2">
        <v>67</v>
      </c>
      <c t="s" s="2" r="D2">
        <v>2</v>
      </c>
      <c t="s" s="2" r="E2">
        <v>67</v>
      </c>
    </row>
    <row spans="1:5" r="3">
      <c t="s" s="3" r="A3">
        <v>199</v>
      </c>
    </row>
    <row spans="1:5" r="4">
      <c t="s" s="4" r="A4">
        <v>122</v>
      </c>
      <c t="n" s="7" r="B4">
        <v>8126939</v>
      </c>
      <c t="n" s="7" r="C4">
        <v>4490962</v>
      </c>
      <c t="n" s="7" r="D4">
        <v>14470359</v>
      </c>
      <c t="n" s="7" r="E4">
        <v>10337583</v>
      </c>
    </row>
    <row spans="1:5" r="5">
      <c t="s" s="4" r="A5">
        <v>321</v>
      </c>
      <c t="n" s="6" r="B5">
        <v>1888870</v>
      </c>
      <c t="n" s="6" r="C5">
        <v>1967923</v>
      </c>
      <c t="n" s="6" r="D5">
        <v>1915468</v>
      </c>
      <c t="n" s="6" r="E5">
        <v>1995120</v>
      </c>
    </row>
    <row spans="1:5" r="6">
      <c t="s" s="4" r="A6">
        <v>322</v>
      </c>
      <c t="n" s="6" r="B6">
        <v>6722</v>
      </c>
      <c t="n" s="6" r="C6">
        <v>4310</v>
      </c>
      <c t="n" s="6" r="D6">
        <v>6531</v>
      </c>
      <c t="n" s="6" r="E6">
        <v>4923</v>
      </c>
    </row>
    <row spans="1:5" r="7">
      <c t="s" s="4" r="A7">
        <v>323</v>
      </c>
      <c t="n" s="6" r="B7">
        <v>1895592</v>
      </c>
      <c t="n" s="6" r="C7">
        <v>1972233</v>
      </c>
      <c t="n" s="6" r="D7">
        <v>1921999</v>
      </c>
      <c t="n" s="6" r="E7">
        <v>2000043</v>
      </c>
    </row>
    <row spans="1:5" r="8">
      <c t="s" s="4" r="A8">
        <v>89</v>
      </c>
      <c t="n" s="8" r="B8">
        <v>4.3</v>
      </c>
      <c t="n" s="8" r="C8">
        <v>2.28</v>
      </c>
      <c t="n" s="8" r="D8">
        <v>7.55</v>
      </c>
      <c t="n" s="8" r="E8">
        <v>5.18</v>
      </c>
    </row>
    <row spans="1:5" r="9">
      <c t="s" s="4" r="A9">
        <v>91</v>
      </c>
      <c t="n" s="8" r="B9">
        <v>4.29</v>
      </c>
      <c t="n" s="8" r="C9">
        <v>2.28</v>
      </c>
      <c t="n" s="8" r="D9">
        <v>7.53</v>
      </c>
      <c t="n" s="8" r="E9">
        <v>5.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24</v>
      </c>
      <c t="s" s="2" r="B1">
        <v>1</v>
      </c>
      <c t="s" s="2" r="C1">
        <v>287</v>
      </c>
    </row>
    <row spans="1:4" r="2">
      <c t="s" s="2" r="B2">
        <v>2</v>
      </c>
      <c t="s" s="2" r="C2">
        <v>23</v>
      </c>
      <c t="s" s="2" r="D2">
        <v>288</v>
      </c>
    </row>
    <row spans="1:4" r="3">
      <c t="s" s="3" r="A3">
        <v>325</v>
      </c>
    </row>
    <row spans="1:4" r="4">
      <c t="s" s="4" r="A4">
        <v>326</v>
      </c>
      <c t="n" s="6" r="C4">
        <v>-1500</v>
      </c>
    </row>
    <row spans="1:4" r="5">
      <c t="s" s="4" r="A5">
        <v>327</v>
      </c>
      <c t="n" s="6" r="B5">
        <v>2250</v>
      </c>
    </row>
    <row spans="1:4" r="6">
      <c t="s" s="3" r="A6">
        <v>328</v>
      </c>
    </row>
    <row spans="1:4" r="7">
      <c t="s" s="4" r="A7">
        <v>329</v>
      </c>
      <c t="n" s="8" r="C7">
        <v>36.79</v>
      </c>
    </row>
    <row spans="1:4" r="8">
      <c t="s" s="4" r="A8">
        <v>330</v>
      </c>
      <c t="n" s="8" r="B8">
        <v>93.87</v>
      </c>
    </row>
    <row spans="1:4" r="9">
      <c t="s" s="4" r="A9">
        <v>331</v>
      </c>
      <c t="s" s="4" r="B9">
        <v>332</v>
      </c>
    </row>
    <row spans="1:4" r="10">
      <c t="s" s="4" r="A10">
        <v>333</v>
      </c>
      <c t="n" s="7" r="B10">
        <v>12667</v>
      </c>
    </row>
    <row spans="1:4" r="11">
      <c t="s" s="4" r="A11">
        <v>334</v>
      </c>
    </row>
    <row spans="1:4" r="12">
      <c t="s" s="3" r="A12">
        <v>325</v>
      </c>
    </row>
    <row spans="1:4" r="13">
      <c t="s" s="4" r="A13">
        <v>335</v>
      </c>
      <c t="n" s="6" r="B13">
        <v>22000</v>
      </c>
      <c t="n" s="6" r="C13">
        <v>21000</v>
      </c>
    </row>
    <row spans="1:4" r="14">
      <c t="s" s="4" r="A14">
        <v>336</v>
      </c>
      <c t="n" s="6" r="B14">
        <v>24500</v>
      </c>
      <c t="n" s="6" r="C14">
        <v>22000</v>
      </c>
      <c t="n" s="6" r="D14">
        <v>21000</v>
      </c>
    </row>
    <row spans="1:4" r="15">
      <c t="s" s="4" r="A15">
        <v>337</v>
      </c>
      <c t="n" s="6" r="B15">
        <v>22250</v>
      </c>
    </row>
    <row spans="1:4" r="16">
      <c t="s" s="3" r="A16">
        <v>328</v>
      </c>
    </row>
    <row spans="1:4" r="17">
      <c t="s" s="4" r="A17">
        <v>338</v>
      </c>
      <c t="n" s="8" r="B17">
        <v>57.04</v>
      </c>
      <c t="n" s="8" r="C17">
        <v>51.3</v>
      </c>
    </row>
    <row spans="1:4" r="18">
      <c t="s" s="4" r="A18">
        <v>339</v>
      </c>
      <c t="n" s="9" r="B18">
        <v>65.84999999999999</v>
      </c>
      <c t="n" s="8" r="C18">
        <v>57.04</v>
      </c>
      <c t="n" s="8" r="D18">
        <v>51.3</v>
      </c>
    </row>
    <row spans="1:4" r="19">
      <c t="s" s="4" r="A19">
        <v>340</v>
      </c>
      <c t="n" s="8" r="B19">
        <v>63.02</v>
      </c>
    </row>
    <row spans="1:4" r="20">
      <c t="s" s="4" r="A20">
        <v>341</v>
      </c>
      <c t="s" s="4" r="B20">
        <v>342</v>
      </c>
      <c t="s" s="4" r="C20">
        <v>343</v>
      </c>
      <c t="s" s="4" r="D20">
        <v>344</v>
      </c>
    </row>
    <row spans="1:4" r="21">
      <c t="s" s="4" r="A21">
        <v>345</v>
      </c>
      <c t="s" s="4" r="B21">
        <v>342</v>
      </c>
      <c t="s" s="4" r="C21">
        <v>343</v>
      </c>
      <c t="s" s="4" r="D21">
        <v>344</v>
      </c>
    </row>
    <row spans="1:4" r="22">
      <c t="s" s="4" r="A22">
        <v>346</v>
      </c>
      <c t="s" s="4" r="B22">
        <v>347</v>
      </c>
    </row>
    <row spans="1:4" r="23">
      <c t="s" s="4" r="A23">
        <v>348</v>
      </c>
      <c t="n" s="7" r="B23">
        <v>945055</v>
      </c>
      <c t="n" s="7" r="C23">
        <v>453510</v>
      </c>
    </row>
    <row spans="1:4" r="24">
      <c t="s" s="4" r="A24">
        <v>349</v>
      </c>
      <c t="n" s="6" r="B24">
        <v>824390</v>
      </c>
      <c t="n" s="7" r="C24">
        <v>945055</v>
      </c>
      <c t="n" s="7" r="D24">
        <v>453510</v>
      </c>
    </row>
    <row spans="1:4" r="25">
      <c t="s" s="4" r="A25">
        <v>350</v>
      </c>
      <c t="n" s="7" r="B25">
        <v>811723</v>
      </c>
    </row>
    <row spans="1:4" r="26">
      <c t="s" s="4" r="A26">
        <v>351</v>
      </c>
    </row>
    <row spans="1:4" r="27">
      <c t="s" s="3" r="A27">
        <v>325</v>
      </c>
    </row>
    <row spans="1:4" r="28">
      <c t="s" s="4" r="A28">
        <v>352</v>
      </c>
      <c t="n" s="6" r="B28">
        <v>4500</v>
      </c>
      <c t="n" s="6" r="C28">
        <v>4500</v>
      </c>
    </row>
    <row spans="1:4" r="29">
      <c t="s" s="4" r="A29">
        <v>326</v>
      </c>
      <c t="n" s="6" r="B29">
        <v>-2000</v>
      </c>
      <c t="n" s="6" r="C29">
        <v>-2000</v>
      </c>
    </row>
    <row spans="1:4" r="30">
      <c t="s" s="3" r="A30">
        <v>328</v>
      </c>
    </row>
    <row spans="1:4" r="31">
      <c t="s" s="4" r="A31">
        <v>353</v>
      </c>
      <c t="n" s="8" r="B31">
        <v>93.87</v>
      </c>
      <c t="n" s="7" r="C31">
        <v>73</v>
      </c>
    </row>
    <row spans="1:4" r="32">
      <c t="s" s="4" r="A32">
        <v>329</v>
      </c>
      <c t="n" s="7" r="B32">
        <v>32</v>
      </c>
      <c t="n" s="8" r="C32">
        <v>47.8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67</v>
      </c>
    </row>
    <row spans="1:3" r="3">
      <c t="s" s="3" r="A3">
        <v>199</v>
      </c>
    </row>
    <row spans="1:3" r="4">
      <c t="s" s="4" r="A4">
        <v>355</v>
      </c>
      <c t="s" s="4" r="B4">
        <v>319</v>
      </c>
      <c t="s" s="4" r="C4">
        <v>319</v>
      </c>
    </row>
    <row spans="1:3" r="5">
      <c t="s" s="4" r="A5">
        <v>356</v>
      </c>
      <c t="s" s="4" r="B5">
        <v>357</v>
      </c>
      <c t="s" s="4" r="C5">
        <v>358</v>
      </c>
    </row>
    <row spans="1:3" r="6">
      <c t="s" s="4" r="A6">
        <v>359</v>
      </c>
      <c t="s" s="4" r="B6">
        <v>360</v>
      </c>
      <c t="s" s="4" r="C6">
        <v>361</v>
      </c>
    </row>
    <row spans="1:3" r="7">
      <c t="s" s="4" r="A7">
        <v>362</v>
      </c>
      <c t="s" s="4" r="B7">
        <v>363</v>
      </c>
      <c t="s" s="4" r="C7">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spans="1:6" r="1">
      <c t="s" s="1" r="A1">
        <v>365</v>
      </c>
      <c t="s" s="2" r="B1">
        <v>66</v>
      </c>
      <c t="s" s="2" r="D1">
        <v>1</v>
      </c>
    </row>
    <row spans="1:6" r="2">
      <c t="s" s="2" r="B2">
        <v>366</v>
      </c>
      <c t="s" s="2" r="C2">
        <v>367</v>
      </c>
      <c t="s" s="2" r="D2">
        <v>368</v>
      </c>
      <c t="s" s="2" r="E2">
        <v>367</v>
      </c>
      <c t="s" s="2" r="F2">
        <v>369</v>
      </c>
    </row>
    <row spans="1:6" r="3">
      <c t="s" s="3" r="A3">
        <v>370</v>
      </c>
    </row>
    <row spans="1:6" r="4">
      <c t="s" s="4" r="A4">
        <v>371</v>
      </c>
      <c t="n" s="6" r="D4">
        <v>1</v>
      </c>
    </row>
    <row spans="1:6" r="5">
      <c t="s" s="4" r="A5">
        <v>372</v>
      </c>
      <c t="n" s="7" r="B5">
        <v>39401396</v>
      </c>
      <c t="n" s="7" r="C5">
        <v>33762360</v>
      </c>
      <c t="n" s="7" r="D5">
        <v>95638111</v>
      </c>
      <c t="n" s="7" r="E5">
        <v>94296483</v>
      </c>
    </row>
    <row spans="1:6" r="6">
      <c t="s" s="4" r="A6">
        <v>373</v>
      </c>
      <c t="n" s="6" r="B6">
        <v>1160983</v>
      </c>
      <c t="n" s="6" r="C6">
        <v>1117529</v>
      </c>
      <c t="n" s="6" r="D6">
        <v>3478999</v>
      </c>
      <c t="n" s="6" r="E6">
        <v>3427055</v>
      </c>
    </row>
    <row spans="1:6" r="7">
      <c t="s" s="4" r="A7">
        <v>71</v>
      </c>
      <c t="n" s="6" r="B7">
        <v>439326</v>
      </c>
      <c t="n" s="6" r="C7">
        <v>-338631</v>
      </c>
      <c t="n" s="6" r="D7">
        <v>574328</v>
      </c>
      <c t="n" s="6" r="E7">
        <v>601336</v>
      </c>
    </row>
    <row spans="1:6" r="8">
      <c t="s" s="4" r="A8">
        <v>73</v>
      </c>
      <c t="n" s="6" r="B8">
        <v>41001705</v>
      </c>
      <c t="n" s="6" r="C8">
        <v>34541258</v>
      </c>
      <c t="n" s="6" r="D8">
        <v>99691438</v>
      </c>
      <c t="n" s="6" r="E8">
        <v>98324874</v>
      </c>
    </row>
    <row spans="1:6" r="9">
      <c t="s" s="4" r="A9">
        <v>374</v>
      </c>
      <c t="n" s="6" r="B9">
        <v>29623538</v>
      </c>
      <c t="n" s="6" r="C9">
        <v>28104760</v>
      </c>
      <c t="n" s="6" r="D9">
        <v>79187763</v>
      </c>
      <c t="n" s="6" r="E9">
        <v>83732755</v>
      </c>
    </row>
    <row spans="1:6" r="10">
      <c t="s" s="4" r="A10">
        <v>375</v>
      </c>
      <c t="n" s="6" r="B10">
        <v>11378167</v>
      </c>
      <c t="n" s="6" r="C10">
        <v>6436498</v>
      </c>
      <c t="n" s="6" r="D10">
        <v>20503675</v>
      </c>
      <c t="n" s="6" r="E10">
        <v>14592119</v>
      </c>
    </row>
    <row spans="1:6" r="11">
      <c t="s" s="4" r="A11">
        <v>376</v>
      </c>
      <c t="n" s="6" r="B11">
        <v>223108329</v>
      </c>
      <c t="n" s="6" r="C11">
        <v>202545602</v>
      </c>
      <c t="n" s="6" r="D11">
        <v>223108329</v>
      </c>
      <c t="n" s="6" r="E11">
        <v>202545602</v>
      </c>
      <c t="n" s="7" r="F11">
        <v>211522029</v>
      </c>
    </row>
    <row spans="1:6" r="12">
      <c t="s" s="4" r="A12">
        <v>377</v>
      </c>
    </row>
    <row spans="1:6" r="13">
      <c t="s" s="3" r="A13">
        <v>370</v>
      </c>
    </row>
    <row spans="1:6" r="14">
      <c t="s" s="4" r="A14">
        <v>372</v>
      </c>
      <c t="n" s="6" r="B14">
        <v>38285551</v>
      </c>
      <c t="n" s="6" r="C14">
        <v>32583093</v>
      </c>
      <c t="n" s="6" r="D14">
        <v>92055531</v>
      </c>
      <c t="n" s="6" r="E14">
        <v>90824523</v>
      </c>
    </row>
    <row spans="1:6" r="15">
      <c t="s" s="4" r="A15">
        <v>373</v>
      </c>
      <c t="n" s="6" r="B15">
        <v>1079118</v>
      </c>
      <c t="n" s="6" r="C15">
        <v>1000839</v>
      </c>
      <c t="n" s="6" r="D15">
        <v>3206093</v>
      </c>
      <c t="n" s="6" r="E15">
        <v>3061857</v>
      </c>
    </row>
    <row spans="1:6" r="16">
      <c t="s" s="4" r="A16">
        <v>71</v>
      </c>
      <c t="n" s="6" r="B16">
        <v>439501</v>
      </c>
      <c t="n" s="6" r="C16">
        <v>-309874</v>
      </c>
      <c t="n" s="6" r="D16">
        <v>513624</v>
      </c>
      <c t="n" s="6" r="E16">
        <v>604093</v>
      </c>
    </row>
    <row spans="1:6" r="17">
      <c t="s" s="4" r="A17">
        <v>73</v>
      </c>
      <c t="n" s="6" r="B17">
        <v>39804170</v>
      </c>
      <c t="n" s="6" r="C17">
        <v>33274058</v>
      </c>
      <c t="n" s="6" r="D17">
        <v>95775248</v>
      </c>
      <c t="n" s="6" r="E17">
        <v>94490473</v>
      </c>
    </row>
    <row spans="1:6" r="18">
      <c t="s" s="4" r="A18">
        <v>374</v>
      </c>
      <c t="n" s="6" r="B18">
        <v>28487268</v>
      </c>
      <c t="n" s="6" r="C18">
        <v>27001636</v>
      </c>
      <c t="n" s="6" r="D18">
        <v>75766983</v>
      </c>
      <c t="n" s="6" r="E18">
        <v>80214039</v>
      </c>
    </row>
    <row spans="1:6" r="19">
      <c t="s" s="4" r="A19">
        <v>375</v>
      </c>
      <c t="n" s="6" r="B19">
        <v>11316902</v>
      </c>
      <c t="n" s="6" r="C19">
        <v>6272422</v>
      </c>
      <c t="n" s="6" r="D19">
        <v>20008265</v>
      </c>
      <c t="n" s="6" r="E19">
        <v>14276434</v>
      </c>
    </row>
    <row spans="1:6" r="20">
      <c t="s" s="4" r="A20">
        <v>376</v>
      </c>
      <c t="n" s="6" r="B20">
        <v>180436004</v>
      </c>
      <c t="n" s="6" r="C20">
        <v>160754846</v>
      </c>
      <c t="n" s="6" r="D20">
        <v>180436004</v>
      </c>
      <c t="n" s="6" r="E20">
        <v>160754846</v>
      </c>
    </row>
    <row spans="1:6" r="21">
      <c t="s" s="4" r="A21">
        <v>378</v>
      </c>
    </row>
    <row spans="1:6" r="22">
      <c t="s" s="3" r="A22">
        <v>370</v>
      </c>
    </row>
    <row spans="1:6" r="23">
      <c t="s" s="4" r="A23">
        <v>372</v>
      </c>
      <c t="n" s="6" r="B23">
        <v>1666214</v>
      </c>
      <c t="n" s="6" r="C23">
        <v>1684088</v>
      </c>
      <c t="n" s="6" r="D23">
        <v>5137268</v>
      </c>
      <c t="n" s="6" r="E23">
        <v>4803604</v>
      </c>
    </row>
    <row spans="1:6" r="24">
      <c t="s" s="4" r="A24">
        <v>373</v>
      </c>
      <c t="n" s="6" r="B24">
        <v>140201</v>
      </c>
      <c t="n" s="6" r="C24">
        <v>140024</v>
      </c>
      <c t="n" s="6" r="D24">
        <v>424578</v>
      </c>
      <c t="n" s="6" r="E24">
        <v>435200</v>
      </c>
    </row>
    <row spans="1:6" r="25">
      <c t="s" s="4" r="A25">
        <v>71</v>
      </c>
      <c t="n" s="6" r="B25">
        <v>-175</v>
      </c>
      <c t="n" s="6" r="C25">
        <v>-28757</v>
      </c>
      <c t="n" s="6" r="D25">
        <v>60704</v>
      </c>
      <c t="n" s="6" r="E25">
        <v>-2757</v>
      </c>
    </row>
    <row spans="1:6" r="26">
      <c t="s" s="4" r="A26">
        <v>73</v>
      </c>
      <c t="n" s="6" r="B26">
        <v>1806240</v>
      </c>
      <c t="n" s="6" r="C26">
        <v>1795355</v>
      </c>
      <c t="n" s="6" r="D26">
        <v>5622550</v>
      </c>
      <c t="n" s="6" r="E26">
        <v>5236047</v>
      </c>
    </row>
    <row spans="1:6" r="27">
      <c t="s" s="4" r="A27">
        <v>374</v>
      </c>
      <c t="n" s="6" r="B27">
        <v>1669217</v>
      </c>
      <c t="n" s="6" r="C27">
        <v>1590524</v>
      </c>
      <c t="n" s="6" r="D27">
        <v>4923205</v>
      </c>
      <c t="n" s="6" r="E27">
        <v>4798097</v>
      </c>
    </row>
    <row spans="1:6" r="28">
      <c t="s" s="4" r="A28">
        <v>375</v>
      </c>
      <c t="n" s="6" r="B28">
        <v>137023</v>
      </c>
      <c t="n" s="6" r="C28">
        <v>204831</v>
      </c>
      <c t="n" s="6" r="D28">
        <v>699345</v>
      </c>
      <c t="n" s="6" r="E28">
        <v>437950</v>
      </c>
    </row>
    <row spans="1:6" r="29">
      <c t="s" s="4" r="A29">
        <v>376</v>
      </c>
      <c t="n" s="6" r="B29">
        <v>42672325</v>
      </c>
      <c t="n" s="6" r="C29">
        <v>41790756</v>
      </c>
      <c t="n" s="6" r="D29">
        <v>42672325</v>
      </c>
      <c t="n" s="6" r="E29">
        <v>41790756</v>
      </c>
    </row>
    <row spans="1:6" r="30">
      <c t="s" s="4" r="A30">
        <v>379</v>
      </c>
    </row>
    <row spans="1:6" r="31">
      <c t="s" s="3" r="A31">
        <v>370</v>
      </c>
    </row>
    <row spans="1:6" r="32">
      <c t="s" s="4" r="A32">
        <v>372</v>
      </c>
      <c t="n" s="6" r="B32">
        <v>-550369</v>
      </c>
      <c t="n" s="6" r="C32">
        <v>-504821</v>
      </c>
      <c t="n" s="6" r="D32">
        <v>-1554688</v>
      </c>
      <c t="n" s="6" r="E32">
        <v>-1331644</v>
      </c>
    </row>
    <row spans="1:6" r="33">
      <c t="s" s="4" r="A33">
        <v>373</v>
      </c>
      <c t="n" s="6" r="B33">
        <v>-58336</v>
      </c>
      <c t="n" s="6" r="C33">
        <v>-23334</v>
      </c>
      <c t="n" s="6" r="D33">
        <v>-151672</v>
      </c>
      <c t="n" s="6" r="E33">
        <v>-70002</v>
      </c>
    </row>
    <row spans="1:6" r="34">
      <c t="s" s="4" r="A34">
        <v>71</v>
      </c>
      <c t="n" s="6" r="B34">
        <v>0</v>
      </c>
      <c t="n" s="6" r="C34">
        <v>0</v>
      </c>
      <c t="n" s="6" r="D34">
        <v>0</v>
      </c>
      <c t="n" s="6" r="E34">
        <v>0</v>
      </c>
    </row>
    <row spans="1:6" r="35">
      <c t="s" s="4" r="A35">
        <v>73</v>
      </c>
      <c t="n" s="6" r="B35">
        <v>-608705</v>
      </c>
      <c t="n" s="6" r="C35">
        <v>-528155</v>
      </c>
      <c t="n" s="6" r="D35">
        <v>-1706360</v>
      </c>
      <c t="n" s="6" r="E35">
        <v>-1401646</v>
      </c>
    </row>
    <row spans="1:6" r="36">
      <c t="s" s="4" r="A36">
        <v>374</v>
      </c>
      <c t="n" s="6" r="B36">
        <v>-532947</v>
      </c>
      <c t="n" s="6" r="C36">
        <v>-487400</v>
      </c>
      <c t="n" s="6" r="D36">
        <v>-1502425</v>
      </c>
      <c t="n" s="6" r="E36">
        <v>-1279381</v>
      </c>
    </row>
    <row spans="1:6" r="37">
      <c t="s" s="4" r="A37">
        <v>375</v>
      </c>
      <c t="n" s="6" r="B37">
        <v>-75758</v>
      </c>
      <c t="n" s="6" r="C37">
        <v>-40755</v>
      </c>
      <c t="n" s="6" r="D37">
        <v>-203935</v>
      </c>
      <c t="n" s="6" r="E37">
        <v>-122265</v>
      </c>
    </row>
    <row spans="1:6" r="38">
      <c t="s" s="4" r="A38">
        <v>376</v>
      </c>
      <c t="n" s="7" r="B38">
        <v>0</v>
      </c>
      <c t="n" s="7" r="C38">
        <v>0</v>
      </c>
      <c t="n" s="7" r="D38">
        <v>0</v>
      </c>
      <c t="n" s="7" r="E38">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80</v>
      </c>
      <c t="s" s="2" r="B1">
        <v>66</v>
      </c>
      <c t="s" s="2" r="D1">
        <v>1</v>
      </c>
    </row>
    <row spans="1:6" r="2">
      <c t="s" s="2" r="B2">
        <v>2</v>
      </c>
      <c t="s" s="2" r="C2">
        <v>67</v>
      </c>
      <c t="s" s="2" r="D2">
        <v>2</v>
      </c>
      <c t="s" s="2" r="E2">
        <v>67</v>
      </c>
      <c t="s" s="2" r="F2">
        <v>23</v>
      </c>
    </row>
    <row spans="1:6" r="3">
      <c t="s" s="3" r="A3">
        <v>381</v>
      </c>
    </row>
    <row spans="1:6" r="4">
      <c t="s" s="4" r="A4">
        <v>382</v>
      </c>
      <c t="n" s="7" r="B4">
        <v>2545</v>
      </c>
      <c t="n" s="7" r="C4">
        <v>4187</v>
      </c>
      <c t="n" s="7" r="D4">
        <v>7635</v>
      </c>
      <c t="n" s="7" r="E4">
        <v>12561</v>
      </c>
    </row>
    <row spans="1:6" r="5">
      <c t="s" s="4" r="A5">
        <v>383</v>
      </c>
      <c t="n" s="6" r="B5">
        <v>8781</v>
      </c>
      <c t="n" s="6" r="C5">
        <v>7693</v>
      </c>
      <c t="n" s="6" r="D5">
        <v>26343</v>
      </c>
      <c t="n" s="6" r="E5">
        <v>23079</v>
      </c>
    </row>
    <row spans="1:6" r="6">
      <c t="s" s="4" r="A6">
        <v>384</v>
      </c>
      <c t="n" s="6" r="B6">
        <v>0</v>
      </c>
      <c t="n" s="6" r="C6">
        <v>1098</v>
      </c>
      <c t="n" s="6" r="D6">
        <v>0</v>
      </c>
      <c t="n" s="6" r="E6">
        <v>3293</v>
      </c>
    </row>
    <row spans="1:6" r="7">
      <c t="s" s="4" r="A7">
        <v>385</v>
      </c>
      <c t="n" s="6" r="B7">
        <v>2235</v>
      </c>
      <c t="n" s="6" r="C7">
        <v>878</v>
      </c>
      <c t="n" s="6" r="D7">
        <v>6705</v>
      </c>
      <c t="n" s="6" r="E7">
        <v>2635</v>
      </c>
    </row>
    <row spans="1:6" r="8">
      <c t="s" s="4" r="A8">
        <v>386</v>
      </c>
      <c t="n" s="6" r="B8">
        <v>13561</v>
      </c>
      <c t="n" s="7" r="C8">
        <v>13856</v>
      </c>
      <c t="n" s="6" r="D8">
        <v>40683</v>
      </c>
      <c t="n" s="7" r="E8">
        <v>41568</v>
      </c>
    </row>
    <row spans="1:6" r="9">
      <c t="s" s="4" r="A9">
        <v>387</v>
      </c>
      <c t="n" s="7" r="B9">
        <v>8463000</v>
      </c>
      <c t="n" s="7" r="D9">
        <v>8463000</v>
      </c>
      <c t="n" s="7" r="F9">
        <v>781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88</v>
      </c>
      <c t="s" s="2" r="B1">
        <v>1</v>
      </c>
      <c t="s" s="2" r="D1">
        <v>287</v>
      </c>
    </row>
    <row spans="1:4" r="2">
      <c t="s" s="2" r="B2">
        <v>389</v>
      </c>
      <c t="s" s="2" r="C2">
        <v>367</v>
      </c>
      <c t="s" s="2" r="D2">
        <v>390</v>
      </c>
    </row>
    <row spans="1:4" r="3">
      <c t="s" s="3" r="A3">
        <v>391</v>
      </c>
    </row>
    <row spans="1:4" r="4">
      <c t="s" s="4" r="A4">
        <v>392</v>
      </c>
      <c t="n" s="7" r="B4">
        <v>7139124</v>
      </c>
      <c t="n" s="7" r="D4">
        <v>17129467</v>
      </c>
    </row>
    <row spans="1:4" r="5">
      <c t="s" s="4" r="A5">
        <v>393</v>
      </c>
      <c t="n" s="7" r="B5">
        <v>115246</v>
      </c>
      <c t="n" s="7" r="D5">
        <v>224711</v>
      </c>
    </row>
    <row spans="1:4" r="6">
      <c t="s" s="4" r="A6">
        <v>394</v>
      </c>
      <c t="n" s="6" r="B6">
        <v>10</v>
      </c>
      <c t="n" s="6" r="D6">
        <v>30</v>
      </c>
    </row>
    <row spans="1:4" r="7">
      <c t="s" s="4" r="A7">
        <v>395</v>
      </c>
      <c t="n" s="7" r="B7">
        <v>233941</v>
      </c>
      <c t="n" s="7" r="C7">
        <v>668904</v>
      </c>
    </row>
    <row spans="1:4" r="8">
      <c t="s" s="4" r="A8">
        <v>396</v>
      </c>
      <c t="n" s="7" r="D8">
        <v>1000000</v>
      </c>
    </row>
    <row spans="1:4" r="9">
      <c t="s" s="4" r="A9">
        <v>397</v>
      </c>
      <c t="s" s="4" r="D9">
        <v>398</v>
      </c>
    </row>
    <row spans="1:4" r="10">
      <c t="s" s="4" r="A10">
        <v>314</v>
      </c>
    </row>
    <row spans="1:4" r="11">
      <c t="s" s="3" r="A11">
        <v>391</v>
      </c>
    </row>
    <row spans="1:4" r="12">
      <c t="s" s="4" r="A12">
        <v>399</v>
      </c>
      <c t="s" s="4" r="D12">
        <v>400</v>
      </c>
    </row>
    <row spans="1:4" r="13">
      <c t="s" s="4" r="A13">
        <v>317</v>
      </c>
    </row>
    <row spans="1:4" r="14">
      <c t="s" s="3" r="A14">
        <v>391</v>
      </c>
    </row>
    <row spans="1:4" r="15">
      <c t="s" s="4" r="A15">
        <v>399</v>
      </c>
      <c t="s" s="4" r="D15">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02</v>
      </c>
      <c t="s" s="2" r="B1">
        <v>366</v>
      </c>
      <c t="s" s="2" r="C1">
        <v>369</v>
      </c>
    </row>
    <row spans="1:3" r="2">
      <c t="s" s="3" r="A2">
        <v>403</v>
      </c>
    </row>
    <row spans="1:3" r="3">
      <c t="s" s="4" r="A3">
        <v>404</v>
      </c>
      <c t="n" s="7" r="B3">
        <v>105240488</v>
      </c>
      <c t="n" s="7" r="C3">
        <v>102015826</v>
      </c>
    </row>
    <row spans="1:3" r="4">
      <c t="s" s="4" r="A4">
        <v>405</v>
      </c>
    </row>
    <row spans="1:3" r="5">
      <c t="s" s="3" r="A5">
        <v>403</v>
      </c>
    </row>
    <row spans="1:3" r="6">
      <c t="s" s="4" r="A6">
        <v>404</v>
      </c>
      <c t="n" s="6" r="B6">
        <v>31751299</v>
      </c>
      <c t="n" s="6" r="C6">
        <v>31883439</v>
      </c>
    </row>
    <row spans="1:3" r="7">
      <c t="s" s="4" r="A7">
        <v>406</v>
      </c>
      <c t="n" s="6" r="B7">
        <v>1114177</v>
      </c>
      <c t="n" s="6" r="C7">
        <v>987595</v>
      </c>
    </row>
    <row spans="1:3" r="8">
      <c t="s" s="4" r="A8">
        <v>407</v>
      </c>
      <c t="n" s="6" r="B8">
        <v>2072</v>
      </c>
      <c t="n" s="6" r="C8">
        <v>11734</v>
      </c>
    </row>
    <row spans="1:3" r="9">
      <c t="s" s="4" r="A9">
        <v>408</v>
      </c>
      <c t="n" s="6" r="B9">
        <v>32863404</v>
      </c>
      <c t="n" s="6" r="C9">
        <v>32859300</v>
      </c>
    </row>
    <row spans="1:3" r="10">
      <c t="s" s="4" r="A10">
        <v>409</v>
      </c>
    </row>
    <row spans="1:3" r="11">
      <c t="s" s="3" r="A11">
        <v>403</v>
      </c>
    </row>
    <row spans="1:3" r="12">
      <c t="s" s="4" r="A12">
        <v>404</v>
      </c>
      <c t="n" s="6" r="B12">
        <v>56651943</v>
      </c>
      <c t="n" s="6" r="C12">
        <v>52202815</v>
      </c>
    </row>
    <row spans="1:3" r="13">
      <c t="s" s="4" r="A13">
        <v>406</v>
      </c>
      <c t="n" s="6" r="B13">
        <v>3751576</v>
      </c>
      <c t="n" s="6" r="C13">
        <v>2604152</v>
      </c>
    </row>
    <row spans="1:3" r="14">
      <c t="s" s="4" r="A14">
        <v>407</v>
      </c>
      <c t="n" s="6" r="B14">
        <v>15241</v>
      </c>
      <c t="n" s="6" r="C14">
        <v>26127</v>
      </c>
    </row>
    <row spans="1:3" r="15">
      <c t="s" s="4" r="A15">
        <v>408</v>
      </c>
      <c t="n" s="7" r="B15">
        <v>60388278</v>
      </c>
      <c t="n" s="7" r="C15">
        <v>54780840</v>
      </c>
    </row>
    <row spans="1:3" r="16">
      <c t="s" s="4" r="A16">
        <v>410</v>
      </c>
      <c t="n" s="6" r="B16">
        <v>60</v>
      </c>
      <c t="n" s="6" r="C16">
        <v>0</v>
      </c>
    </row>
    <row spans="1:3" r="17">
      <c t="s" s="4" r="A17">
        <v>411</v>
      </c>
    </row>
    <row spans="1:3" r="18">
      <c t="s" s="3" r="A18">
        <v>403</v>
      </c>
    </row>
    <row spans="1:3" r="19">
      <c t="s" s="4" r="A19">
        <v>404</v>
      </c>
      <c t="n" s="7" r="B19">
        <v>16837246</v>
      </c>
      <c t="n" s="7" r="C19">
        <v>17004985</v>
      </c>
    </row>
    <row spans="1:3" r="20">
      <c t="s" s="4" r="A20">
        <v>406</v>
      </c>
      <c t="n" s="6" r="B20">
        <v>950115</v>
      </c>
      <c t="n" s="6" r="C20">
        <v>539832</v>
      </c>
    </row>
    <row spans="1:3" r="21">
      <c t="s" s="4" r="A21">
        <v>407</v>
      </c>
      <c t="n" s="6" r="B21">
        <v>119</v>
      </c>
      <c t="n" s="6" r="C21">
        <v>58473</v>
      </c>
    </row>
    <row spans="1:3" r="22">
      <c t="s" s="4" r="A22">
        <v>408</v>
      </c>
      <c t="n" s="6" r="B22">
        <v>17787242</v>
      </c>
      <c t="n" s="6" r="C22">
        <v>17486344</v>
      </c>
    </row>
    <row spans="1:3" r="23">
      <c t="s" s="4" r="A23">
        <v>412</v>
      </c>
    </row>
    <row spans="1:3" r="24">
      <c t="s" s="3" r="A24">
        <v>403</v>
      </c>
    </row>
    <row spans="1:3" r="25">
      <c t="s" s="4" r="A25">
        <v>404</v>
      </c>
      <c t="n" s="6" r="C25">
        <v>924587</v>
      </c>
    </row>
    <row spans="1:3" r="26">
      <c t="s" s="4" r="A26">
        <v>406</v>
      </c>
      <c t="n" s="6" r="C26">
        <v>15313</v>
      </c>
    </row>
    <row spans="1:3" r="27">
      <c t="s" s="4" r="A27">
        <v>407</v>
      </c>
      <c t="n" s="6" r="C27">
        <v>0</v>
      </c>
    </row>
    <row spans="1:3" r="28">
      <c t="s" s="4" r="A28">
        <v>408</v>
      </c>
      <c t="n" s="6" r="C28">
        <v>939900</v>
      </c>
    </row>
    <row spans="1:3" r="29">
      <c t="s" s="4" r="A29">
        <v>413</v>
      </c>
    </row>
    <row spans="1:3" r="30">
      <c t="s" s="3" r="A30">
        <v>403</v>
      </c>
    </row>
    <row spans="1:3" r="31">
      <c t="s" s="4" r="A31">
        <v>404</v>
      </c>
      <c t="n" s="6" r="B31">
        <v>105240488</v>
      </c>
      <c t="n" s="6" r="C31">
        <v>102015826</v>
      </c>
    </row>
    <row spans="1:3" r="32">
      <c t="s" s="4" r="A32">
        <v>406</v>
      </c>
      <c t="n" s="6" r="B32">
        <v>5815868</v>
      </c>
      <c t="n" s="6" r="C32">
        <v>4146892</v>
      </c>
    </row>
    <row spans="1:3" r="33">
      <c t="s" s="4" r="A33">
        <v>407</v>
      </c>
      <c t="n" s="6" r="B33">
        <v>17432</v>
      </c>
      <c t="n" s="6" r="C33">
        <v>96334</v>
      </c>
    </row>
    <row spans="1:3" r="34">
      <c t="s" s="4" r="A34">
        <v>408</v>
      </c>
      <c t="n" s="6" r="B34">
        <v>111038924</v>
      </c>
      <c t="n" s="6" r="C34">
        <v>106066384</v>
      </c>
    </row>
    <row spans="1:3" r="35">
      <c t="s" s="4" r="A35">
        <v>414</v>
      </c>
    </row>
    <row spans="1:3" r="36">
      <c t="s" s="3" r="A36">
        <v>403</v>
      </c>
    </row>
    <row spans="1:3" r="37">
      <c t="s" s="4" r="A37">
        <v>404</v>
      </c>
      <c t="n" s="6" r="B37">
        <v>24958456</v>
      </c>
      <c t="n" s="6" r="C37">
        <v>23855873</v>
      </c>
    </row>
    <row spans="1:3" r="38">
      <c t="s" s="4" r="A38">
        <v>406</v>
      </c>
      <c t="n" s="6" r="B38">
        <v>14974237</v>
      </c>
      <c t="n" s="6" r="C38">
        <v>13785968</v>
      </c>
    </row>
    <row spans="1:3" r="39">
      <c t="s" s="4" r="A39">
        <v>407</v>
      </c>
      <c t="n" s="6" r="B39">
        <v>97814</v>
      </c>
      <c t="n" s="6" r="C39">
        <v>128377</v>
      </c>
    </row>
    <row spans="1:3" r="40">
      <c t="s" s="4" r="A40">
        <v>408</v>
      </c>
      <c t="n" s="6" r="B40">
        <v>39834879</v>
      </c>
      <c t="n" s="6" r="C40">
        <v>37513464</v>
      </c>
    </row>
    <row spans="1:3" r="41">
      <c t="s" s="4" r="A41">
        <v>415</v>
      </c>
    </row>
    <row spans="1:3" r="42">
      <c t="s" s="3" r="A42">
        <v>403</v>
      </c>
    </row>
    <row spans="1:3" r="43">
      <c t="s" s="4" r="A43">
        <v>404</v>
      </c>
      <c t="n" s="6" r="B43">
        <v>24958456</v>
      </c>
      <c t="n" s="6" r="C43">
        <v>23855873</v>
      </c>
    </row>
    <row spans="1:3" r="44">
      <c t="s" s="4" r="A44">
        <v>406</v>
      </c>
      <c t="n" s="6" r="B44">
        <v>14974237</v>
      </c>
      <c t="n" s="6" r="C44">
        <v>13785968</v>
      </c>
    </row>
    <row spans="1:3" r="45">
      <c t="s" s="4" r="A45">
        <v>407</v>
      </c>
      <c t="n" s="6" r="B45">
        <v>97814</v>
      </c>
      <c t="n" s="6" r="C45">
        <v>128377</v>
      </c>
    </row>
    <row spans="1:3" r="46">
      <c t="s" s="4" r="A46">
        <v>408</v>
      </c>
      <c t="n" s="6" r="B46">
        <v>39834879</v>
      </c>
      <c t="n" s="6" r="C46">
        <v>37513464</v>
      </c>
    </row>
    <row spans="1:3" r="47">
      <c t="s" s="4" r="A47">
        <v>416</v>
      </c>
    </row>
    <row spans="1:3" r="48">
      <c t="s" s="3" r="A48">
        <v>403</v>
      </c>
    </row>
    <row spans="1:3" r="49">
      <c t="s" s="4" r="A49">
        <v>404</v>
      </c>
      <c t="n" s="6" r="B49">
        <v>3925296</v>
      </c>
      <c t="n" s="6" r="C49">
        <v>6865406</v>
      </c>
    </row>
    <row spans="1:3" r="50">
      <c t="s" s="4" r="A50">
        <v>406</v>
      </c>
      <c t="n" s="6" r="B50">
        <v>0</v>
      </c>
      <c t="n" s="6" r="C50">
        <v>0</v>
      </c>
    </row>
    <row spans="1:3" r="51">
      <c t="s" s="4" r="A51">
        <v>407</v>
      </c>
      <c t="n" s="6" r="B51">
        <v>0</v>
      </c>
      <c t="n" s="6" r="C51">
        <v>0</v>
      </c>
    </row>
    <row spans="1:3" r="52">
      <c t="s" s="4" r="A52">
        <v>408</v>
      </c>
      <c t="n" s="6" r="B52">
        <v>3925296</v>
      </c>
      <c t="n" s="6" r="C52">
        <v>6865406</v>
      </c>
    </row>
    <row spans="1:3" r="53">
      <c t="s" s="4" r="A53">
        <v>417</v>
      </c>
    </row>
    <row spans="1:3" r="54">
      <c t="s" s="3" r="A54">
        <v>403</v>
      </c>
    </row>
    <row spans="1:3" r="55">
      <c t="s" s="4" r="A55">
        <v>404</v>
      </c>
      <c t="n" s="6" r="B55">
        <v>3925296</v>
      </c>
      <c t="n" s="6" r="C55">
        <v>6865406</v>
      </c>
    </row>
    <row spans="1:3" r="56">
      <c t="s" s="4" r="A56">
        <v>406</v>
      </c>
      <c t="n" s="6" r="B56">
        <v>0</v>
      </c>
      <c t="n" s="6" r="C56">
        <v>0</v>
      </c>
    </row>
    <row spans="1:3" r="57">
      <c t="s" s="4" r="A57">
        <v>407</v>
      </c>
      <c t="n" s="6" r="B57">
        <v>0</v>
      </c>
      <c t="n" s="6" r="C57">
        <v>0</v>
      </c>
    </row>
    <row spans="1:3" r="58">
      <c t="s" s="4" r="A58">
        <v>408</v>
      </c>
      <c t="n" s="7" r="B58">
        <v>3925296</v>
      </c>
      <c t="n" s="7" r="C58">
        <v>6865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t="s" s="1" r="A1">
        <v>418</v>
      </c>
      <c t="s" s="2" r="B1">
        <v>366</v>
      </c>
    </row>
    <row spans="1:2" r="2">
      <c t="s" s="3" r="A2">
        <v>208</v>
      </c>
    </row>
    <row spans="1:2" r="3">
      <c t="s" s="4" r="A3">
        <v>419</v>
      </c>
      <c t="n" s="7" r="B3">
        <v>20245762</v>
      </c>
    </row>
    <row spans="1:2" r="4">
      <c t="s" s="4" r="A4">
        <v>420</v>
      </c>
      <c t="n" s="6" r="B4">
        <v>34757122</v>
      </c>
    </row>
    <row spans="1:2" r="5">
      <c t="s" s="4" r="A5">
        <v>421</v>
      </c>
      <c t="n" s="6" r="B5">
        <v>48247411</v>
      </c>
    </row>
    <row spans="1:2" r="6">
      <c t="s" s="4" r="A6">
        <v>422</v>
      </c>
      <c t="n" s="6" r="B6">
        <v>1990193</v>
      </c>
    </row>
    <row spans="1:2" r="7">
      <c t="s" s="4" r="A7">
        <v>423</v>
      </c>
      <c t="n" s="6" r="B7">
        <v>105240488</v>
      </c>
    </row>
    <row spans="1:2" r="8">
      <c t="s" s="4" r="A8">
        <v>424</v>
      </c>
      <c t="n" s="6" r="B8">
        <v>20383264</v>
      </c>
    </row>
    <row spans="1:2" r="9">
      <c t="s" s="4" r="A9">
        <v>425</v>
      </c>
      <c t="n" s="6" r="B9">
        <v>36493362</v>
      </c>
    </row>
    <row spans="1:2" r="10">
      <c t="s" s="4" r="A10">
        <v>426</v>
      </c>
      <c t="n" s="6" r="B10">
        <v>51501388</v>
      </c>
    </row>
    <row spans="1:2" r="11">
      <c t="s" s="4" r="A11">
        <v>427</v>
      </c>
      <c t="n" s="6" r="B11">
        <v>2660910</v>
      </c>
    </row>
    <row spans="1:2" r="12">
      <c t="s" s="4" r="A12">
        <v>428</v>
      </c>
      <c t="n" s="7" r="B12">
        <v>1110389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66</v>
      </c>
      <c t="s" s="2" r="D1">
        <v>1</v>
      </c>
    </row>
    <row spans="1:5" r="2">
      <c t="s" s="2" r="B2">
        <v>2</v>
      </c>
      <c t="s" s="2" r="C2">
        <v>67</v>
      </c>
      <c t="s" s="2" r="D2">
        <v>2</v>
      </c>
      <c t="s" s="2" r="E2">
        <v>67</v>
      </c>
    </row>
    <row spans="1:5" r="3">
      <c t="s" s="3" r="A3">
        <v>430</v>
      </c>
    </row>
    <row spans="1:5" r="4">
      <c t="s" s="4" r="A4">
        <v>431</v>
      </c>
      <c t="n" s="7" r="D4">
        <v>955824</v>
      </c>
      <c t="n" s="7" r="E4">
        <v>1441803</v>
      </c>
    </row>
    <row spans="1:5" r="5">
      <c t="s" s="4" r="A5">
        <v>432</v>
      </c>
      <c t="n" s="6" r="D5">
        <v>-404247</v>
      </c>
      <c t="n" s="6" r="E5">
        <v>-720637</v>
      </c>
    </row>
    <row spans="1:5" r="6">
      <c t="s" s="4" r="A6">
        <v>433</v>
      </c>
      <c t="n" s="6" r="D6">
        <v>551577</v>
      </c>
      <c t="n" s="6" r="E6">
        <v>721166</v>
      </c>
    </row>
    <row spans="1:5" r="7">
      <c t="s" s="4" r="A7">
        <v>434</v>
      </c>
      <c t="n" s="6" r="D7">
        <v>0</v>
      </c>
      <c t="n" s="6" r="E7">
        <v>-233069</v>
      </c>
    </row>
    <row spans="1:5" r="8">
      <c t="s" s="4" r="A8">
        <v>435</v>
      </c>
      <c t="n" s="6" r="D8">
        <v>22751</v>
      </c>
      <c t="n" s="6" r="E8">
        <v>113239</v>
      </c>
    </row>
    <row spans="1:5" r="9">
      <c t="s" s="4" r="A9">
        <v>114</v>
      </c>
      <c t="n" s="6" r="D9">
        <v>22751</v>
      </c>
      <c t="n" s="6" r="E9">
        <v>-119830</v>
      </c>
    </row>
    <row spans="1:5" r="10">
      <c t="s" s="4" r="A10">
        <v>153</v>
      </c>
      <c t="n" s="7" r="B10">
        <v>439326</v>
      </c>
      <c t="n" s="7" r="C10">
        <v>-338631</v>
      </c>
      <c t="n" s="6" r="D10">
        <v>574328</v>
      </c>
      <c t="n" s="6" r="E10">
        <v>601336</v>
      </c>
    </row>
    <row spans="1:5" r="11">
      <c t="s" s="4" r="A11">
        <v>436</v>
      </c>
    </row>
    <row spans="1:5" r="12">
      <c t="s" s="3" r="A12">
        <v>430</v>
      </c>
    </row>
    <row spans="1:5" r="13">
      <c t="s" s="4" r="A13">
        <v>431</v>
      </c>
      <c t="n" s="6" r="D13">
        <v>161</v>
      </c>
      <c t="n" s="6" r="E13">
        <v>0</v>
      </c>
    </row>
    <row spans="1:5" r="14">
      <c t="s" s="4" r="A14">
        <v>432</v>
      </c>
      <c t="n" s="6" r="D14">
        <v>-1085</v>
      </c>
      <c t="n" s="6" r="E14">
        <v>-397</v>
      </c>
    </row>
    <row spans="1:5" r="15">
      <c t="s" s="4" r="A15">
        <v>411</v>
      </c>
    </row>
    <row spans="1:5" r="16">
      <c t="s" s="3" r="A16">
        <v>430</v>
      </c>
    </row>
    <row spans="1:5" r="17">
      <c t="s" s="4" r="A17">
        <v>431</v>
      </c>
      <c t="n" s="6" r="D17">
        <v>20</v>
      </c>
      <c t="n" s="6" r="E17">
        <v>5417</v>
      </c>
    </row>
    <row spans="1:5" r="18">
      <c t="s" s="4" r="A18">
        <v>414</v>
      </c>
    </row>
    <row spans="1:5" r="19">
      <c t="s" s="3" r="A19">
        <v>430</v>
      </c>
    </row>
    <row spans="1:5" r="20">
      <c t="s" s="4" r="A20">
        <v>431</v>
      </c>
      <c t="n" s="6" r="D20">
        <v>880647</v>
      </c>
      <c t="n" s="6" r="E20">
        <v>1436386</v>
      </c>
    </row>
    <row spans="1:5" r="21">
      <c t="s" s="4" r="A21">
        <v>432</v>
      </c>
      <c t="n" s="6" r="D21">
        <v>-168688</v>
      </c>
      <c t="n" s="6" r="E21">
        <v>-39017</v>
      </c>
    </row>
    <row spans="1:5" r="22">
      <c t="s" s="4" r="A22">
        <v>412</v>
      </c>
    </row>
    <row spans="1:5" r="23">
      <c t="s" s="3" r="A23">
        <v>430</v>
      </c>
    </row>
    <row spans="1:5" r="24">
      <c t="s" s="4" r="A24">
        <v>431</v>
      </c>
      <c t="n" s="6" r="D24">
        <v>74996</v>
      </c>
      <c t="n" s="6" r="E24">
        <v>0</v>
      </c>
    </row>
    <row spans="1:5" r="25">
      <c t="s" s="4" r="A25">
        <v>405</v>
      </c>
    </row>
    <row spans="1:5" r="26">
      <c t="s" s="3" r="A26">
        <v>430</v>
      </c>
    </row>
    <row spans="1:5" r="27">
      <c t="s" s="4" r="A27">
        <v>432</v>
      </c>
      <c t="n" s="6" r="D27">
        <v>-533</v>
      </c>
      <c t="n" s="6" r="E27">
        <v>-12319</v>
      </c>
    </row>
    <row spans="1:5" r="28">
      <c t="s" s="4" r="A28">
        <v>437</v>
      </c>
    </row>
    <row spans="1:5" r="29">
      <c t="s" s="3" r="A29">
        <v>430</v>
      </c>
    </row>
    <row spans="1:5" r="30">
      <c t="s" s="4" r="A30">
        <v>432</v>
      </c>
      <c t="n" s="7" r="D30">
        <v>-233941</v>
      </c>
      <c t="n" s="7" r="E30">
        <v>-6689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6511373</v>
      </c>
      <c t="n" s="7" r="C4">
        <v>30945532</v>
      </c>
      <c t="n" s="7" r="D4">
        <v>87810602</v>
      </c>
      <c t="n" s="7" r="E4">
        <v>86372154</v>
      </c>
    </row>
    <row spans="1:5" r="5">
      <c t="s" s="4" r="A5">
        <v>70</v>
      </c>
      <c t="n" s="6" r="B5">
        <v>1160983</v>
      </c>
      <c t="n" s="6" r="C5">
        <v>1117529</v>
      </c>
      <c t="n" s="6" r="D5">
        <v>3478999</v>
      </c>
      <c t="n" s="6" r="E5">
        <v>3427055</v>
      </c>
    </row>
    <row spans="1:5" r="6">
      <c t="s" s="4" r="A6">
        <v>71</v>
      </c>
      <c t="n" s="6" r="B6">
        <v>439326</v>
      </c>
      <c t="n" s="6" r="C6">
        <v>-338631</v>
      </c>
      <c t="n" s="6" r="D6">
        <v>574328</v>
      </c>
      <c t="n" s="6" r="E6">
        <v>601336</v>
      </c>
    </row>
    <row spans="1:5" r="7">
      <c t="s" s="4" r="A7">
        <v>72</v>
      </c>
      <c t="n" s="6" r="B7">
        <v>2890023</v>
      </c>
      <c t="n" s="6" r="C7">
        <v>2816828</v>
      </c>
      <c t="n" s="6" r="D7">
        <v>7827509</v>
      </c>
      <c t="n" s="6" r="E7">
        <v>7924329</v>
      </c>
    </row>
    <row spans="1:5" r="8">
      <c t="s" s="4" r="A8">
        <v>73</v>
      </c>
      <c t="n" s="6" r="B8">
        <v>41001705</v>
      </c>
      <c t="n" s="6" r="C8">
        <v>34541258</v>
      </c>
      <c t="n" s="6" r="D8">
        <v>99691438</v>
      </c>
      <c t="n" s="6" r="E8">
        <v>98324874</v>
      </c>
    </row>
    <row spans="1:5" r="9">
      <c t="s" s="3" r="A9">
        <v>74</v>
      </c>
    </row>
    <row spans="1:5" r="10">
      <c t="s" s="4" r="A10">
        <v>75</v>
      </c>
      <c t="n" s="6" r="B10">
        <v>18739151</v>
      </c>
      <c t="n" s="6" r="C10">
        <v>16898323</v>
      </c>
      <c t="n" s="6" r="D10">
        <v>45946379</v>
      </c>
      <c t="n" s="6" r="E10">
        <v>48393553</v>
      </c>
    </row>
    <row spans="1:5" r="11">
      <c t="s" s="4" r="A11">
        <v>76</v>
      </c>
      <c t="n" s="6" r="B11">
        <v>-1067853</v>
      </c>
      <c t="n" s="6" r="C11">
        <v>703979</v>
      </c>
      <c t="n" s="6" r="D11">
        <v>-403982</v>
      </c>
      <c t="n" s="6" r="E11">
        <v>3621401</v>
      </c>
    </row>
    <row spans="1:5" r="12">
      <c t="s" s="4" r="A12">
        <v>77</v>
      </c>
      <c t="n" s="6" r="B12">
        <v>8300823</v>
      </c>
      <c t="n" s="6" r="C12">
        <v>6957874</v>
      </c>
      <c t="n" s="6" r="D12">
        <v>22945972</v>
      </c>
      <c t="n" s="6" r="E12">
        <v>21101955</v>
      </c>
    </row>
    <row spans="1:5" r="13">
      <c t="s" s="4" r="A13">
        <v>78</v>
      </c>
      <c t="n" s="6" r="B13">
        <v>1496948</v>
      </c>
      <c t="n" s="6" r="C13">
        <v>1342288</v>
      </c>
      <c t="n" s="6" r="D13">
        <v>4526710</v>
      </c>
      <c t="n" s="6" r="E13">
        <v>4089806</v>
      </c>
    </row>
    <row spans="1:5" r="14">
      <c t="s" s="4" r="A14">
        <v>79</v>
      </c>
      <c t="n" s="6" r="B14">
        <v>608532</v>
      </c>
      <c t="n" s="6" r="C14">
        <v>568189</v>
      </c>
      <c t="n" s="6" r="D14">
        <v>1695180</v>
      </c>
      <c t="n" s="6" r="E14">
        <v>1633358</v>
      </c>
    </row>
    <row spans="1:5" r="15">
      <c t="s" s="4" r="A15">
        <v>80</v>
      </c>
      <c t="n" s="6" r="B15">
        <v>191574</v>
      </c>
      <c t="n" s="6" r="C15">
        <v>134880</v>
      </c>
      <c t="n" s="6" r="D15">
        <v>688731</v>
      </c>
      <c t="n" s="6" r="E15">
        <v>572621</v>
      </c>
    </row>
    <row spans="1:5" r="16">
      <c t="s" s="4" r="A16">
        <v>81</v>
      </c>
      <c t="n" s="6" r="B16">
        <v>673551</v>
      </c>
      <c t="n" s="6" r="C16">
        <v>573336</v>
      </c>
      <c t="n" s="6" r="D16">
        <v>1559631</v>
      </c>
      <c t="n" s="6" r="E16">
        <v>1684674</v>
      </c>
    </row>
    <row spans="1:5" r="17">
      <c t="s" s="4" r="A17">
        <v>82</v>
      </c>
      <c t="n" s="6" r="B17">
        <v>523504</v>
      </c>
      <c t="n" s="6" r="C17">
        <v>661879</v>
      </c>
      <c t="n" s="6" r="D17">
        <v>1599603</v>
      </c>
      <c t="n" s="6" r="E17">
        <v>1926469</v>
      </c>
    </row>
    <row spans="1:5" r="18">
      <c t="s" s="4" r="A18">
        <v>72</v>
      </c>
      <c t="n" s="6" r="B18">
        <v>157308</v>
      </c>
      <c t="n" s="6" r="C18">
        <v>264012</v>
      </c>
      <c t="n" s="6" r="D18">
        <v>629539</v>
      </c>
      <c t="n" s="6" r="E18">
        <v>708918</v>
      </c>
    </row>
    <row spans="1:5" r="19">
      <c t="s" s="4" r="A19">
        <v>83</v>
      </c>
      <c t="n" s="6" r="B19">
        <v>29623538</v>
      </c>
      <c t="n" s="6" r="C19">
        <v>28104760</v>
      </c>
      <c t="n" s="6" r="D19">
        <v>79187763</v>
      </c>
      <c t="n" s="6" r="E19">
        <v>83732755</v>
      </c>
    </row>
    <row spans="1:5" r="20">
      <c t="s" s="4" r="A20">
        <v>84</v>
      </c>
      <c t="n" s="6" r="B20">
        <v>11378167</v>
      </c>
      <c t="n" s="6" r="C20">
        <v>6436498</v>
      </c>
      <c t="n" s="6" r="D20">
        <v>20503675</v>
      </c>
      <c t="n" s="6" r="E20">
        <v>14592119</v>
      </c>
    </row>
    <row spans="1:5" r="21">
      <c t="s" s="4" r="A21">
        <v>85</v>
      </c>
      <c t="n" s="6" r="B21">
        <v>3249000</v>
      </c>
      <c t="n" s="6" r="C21">
        <v>1941000</v>
      </c>
      <c t="n" s="6" r="D21">
        <v>6040000</v>
      </c>
      <c t="n" s="6" r="E21">
        <v>4250000</v>
      </c>
    </row>
    <row spans="1:5" r="22">
      <c t="s" s="4" r="A22">
        <v>86</v>
      </c>
      <c t="n" s="6" r="B22">
        <v>8129167</v>
      </c>
      <c t="n" s="6" r="C22">
        <v>4495498</v>
      </c>
      <c t="n" s="6" r="D22">
        <v>14463675</v>
      </c>
      <c t="n" s="6" r="E22">
        <v>10342119</v>
      </c>
    </row>
    <row spans="1:5" r="23">
      <c t="s" s="4" r="A23">
        <v>87</v>
      </c>
      <c t="n" s="6" r="B23">
        <v>-2228</v>
      </c>
      <c t="n" s="6" r="C23">
        <v>-4536</v>
      </c>
      <c t="n" s="6" r="D23">
        <v>6684</v>
      </c>
      <c t="n" s="6" r="E23">
        <v>-4536</v>
      </c>
    </row>
    <row spans="1:5" r="24">
      <c t="s" s="4" r="A24">
        <v>88</v>
      </c>
      <c t="n" s="7" r="B24">
        <v>8126939</v>
      </c>
      <c t="n" s="7" r="C24">
        <v>4490962</v>
      </c>
      <c t="n" s="7" r="D24">
        <v>14470359</v>
      </c>
      <c t="n" s="7" r="E24">
        <v>10337583</v>
      </c>
    </row>
    <row spans="1:5" r="25">
      <c t="s" s="4" r="A25">
        <v>89</v>
      </c>
      <c t="n" s="8" r="B25">
        <v>4.3</v>
      </c>
      <c t="n" s="8" r="C25">
        <v>2.28</v>
      </c>
      <c t="n" s="8" r="D25">
        <v>7.55</v>
      </c>
      <c t="n" s="8" r="E25">
        <v>5.18</v>
      </c>
    </row>
    <row spans="1:5" r="26">
      <c t="s" s="4" r="A26">
        <v>90</v>
      </c>
      <c t="n" s="6" r="B26">
        <v>1888870</v>
      </c>
      <c t="n" s="6" r="C26">
        <v>1967923</v>
      </c>
      <c t="n" s="6" r="D26">
        <v>1915468</v>
      </c>
      <c t="n" s="6" r="E26">
        <v>1995120</v>
      </c>
    </row>
    <row spans="1:5" r="27">
      <c t="s" s="4" r="A27">
        <v>91</v>
      </c>
      <c t="n" s="8" r="B27">
        <v>4.29</v>
      </c>
      <c t="n" s="8" r="C27">
        <v>2.28</v>
      </c>
      <c t="n" s="8" r="D27">
        <v>7.53</v>
      </c>
      <c t="n" s="8" r="E27">
        <v>5.17</v>
      </c>
    </row>
    <row spans="1:5" r="28">
      <c t="s" s="4" r="A28">
        <v>92</v>
      </c>
      <c t="n" s="6" r="B28">
        <v>1895592</v>
      </c>
      <c t="n" s="6" r="C28">
        <v>1972233</v>
      </c>
      <c t="n" s="6" r="D28">
        <v>1921999</v>
      </c>
      <c t="n" s="6" r="E28">
        <v>2000043</v>
      </c>
    </row>
    <row spans="1:5" r="29">
      <c t="s" s="4" r="A29">
        <v>93</v>
      </c>
      <c t="n" s="8" r="B29">
        <v>0.2</v>
      </c>
      <c t="n" s="8" r="C29">
        <v>0.08</v>
      </c>
      <c t="n" s="8" r="D29">
        <v>0.52</v>
      </c>
      <c t="n" s="8" r="E29">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3</v>
      </c>
    </row>
    <row spans="1:3" r="2">
      <c t="s" s="3" r="A2">
        <v>430</v>
      </c>
    </row>
    <row spans="1:3" r="3">
      <c t="s" s="4" r="A3">
        <v>439</v>
      </c>
      <c t="n" s="7" r="B3">
        <v>7139124</v>
      </c>
      <c t="n" s="7" r="C3">
        <v>15945504</v>
      </c>
    </row>
    <row spans="1:3" r="4">
      <c t="s" s="4" r="A4">
        <v>440</v>
      </c>
      <c t="n" s="6" r="B4">
        <v>-115246</v>
      </c>
      <c t="n" s="6" r="C4">
        <v>-203722</v>
      </c>
    </row>
    <row spans="1:3" r="5">
      <c t="s" s="4" r="A5">
        <v>441</v>
      </c>
      <c t="n" s="6" r="B5">
        <v>0</v>
      </c>
      <c t="n" s="6" r="C5">
        <v>1183963</v>
      </c>
    </row>
    <row spans="1:3" r="6">
      <c t="s" s="4" r="A6">
        <v>442</v>
      </c>
      <c t="n" s="6" r="B6">
        <v>0</v>
      </c>
      <c t="n" s="6" r="C6">
        <v>-20989</v>
      </c>
    </row>
    <row spans="1:3" r="7">
      <c t="s" s="4" r="A7">
        <v>443</v>
      </c>
      <c t="n" s="6" r="B7">
        <v>7139124</v>
      </c>
      <c t="n" s="6" r="C7">
        <v>17129467</v>
      </c>
    </row>
    <row spans="1:3" r="8">
      <c t="s" s="4" r="A8">
        <v>444</v>
      </c>
      <c t="n" s="6" r="B8">
        <v>-115246</v>
      </c>
      <c t="n" s="6" r="C8">
        <v>-224711</v>
      </c>
    </row>
    <row spans="1:3" r="9">
      <c t="s" s="4" r="A9">
        <v>405</v>
      </c>
    </row>
    <row spans="1:3" r="10">
      <c t="s" s="3" r="A10">
        <v>430</v>
      </c>
    </row>
    <row spans="1:3" r="11">
      <c t="s" s="4" r="A11">
        <v>439</v>
      </c>
      <c t="n" s="6" r="B11">
        <v>3594415</v>
      </c>
      <c t="n" s="6" r="C11">
        <v>1758345</v>
      </c>
    </row>
    <row spans="1:3" r="12">
      <c t="s" s="4" r="A12">
        <v>440</v>
      </c>
      <c t="n" s="6" r="B12">
        <v>-2072</v>
      </c>
      <c t="n" s="6" r="C12">
        <v>-11734</v>
      </c>
    </row>
    <row spans="1:3" r="13">
      <c t="s" s="4" r="A13">
        <v>441</v>
      </c>
      <c t="n" s="6" r="B13">
        <v>0</v>
      </c>
      <c t="n" s="6" r="C13">
        <v>0</v>
      </c>
    </row>
    <row spans="1:3" r="14">
      <c t="s" s="4" r="A14">
        <v>442</v>
      </c>
      <c t="n" s="6" r="B14">
        <v>0</v>
      </c>
      <c t="n" s="6" r="C14">
        <v>0</v>
      </c>
    </row>
    <row spans="1:3" r="15">
      <c t="s" s="4" r="A15">
        <v>443</v>
      </c>
      <c t="n" s="6" r="B15">
        <v>3594415</v>
      </c>
      <c t="n" s="6" r="C15">
        <v>1758345</v>
      </c>
    </row>
    <row spans="1:3" r="16">
      <c t="s" s="4" r="A16">
        <v>444</v>
      </c>
      <c t="n" s="6" r="B16">
        <v>-2072</v>
      </c>
      <c t="n" s="6" r="C16">
        <v>-11734</v>
      </c>
    </row>
    <row spans="1:3" r="17">
      <c t="s" s="4" r="A17">
        <v>409</v>
      </c>
    </row>
    <row spans="1:3" r="18">
      <c t="s" s="3" r="A18">
        <v>430</v>
      </c>
    </row>
    <row spans="1:3" r="19">
      <c t="s" s="4" r="A19">
        <v>439</v>
      </c>
      <c t="n" s="6" r="B19">
        <v>1737905</v>
      </c>
      <c t="n" s="6" r="C19">
        <v>1672217</v>
      </c>
    </row>
    <row spans="1:3" r="20">
      <c t="s" s="4" r="A20">
        <v>440</v>
      </c>
      <c t="n" s="6" r="B20">
        <v>-15241</v>
      </c>
      <c t="n" s="6" r="C20">
        <v>-5138</v>
      </c>
    </row>
    <row spans="1:3" r="21">
      <c t="s" s="4" r="A21">
        <v>441</v>
      </c>
      <c t="n" s="6" r="B21">
        <v>0</v>
      </c>
      <c t="n" s="6" r="C21">
        <v>1183963</v>
      </c>
    </row>
    <row spans="1:3" r="22">
      <c t="s" s="4" r="A22">
        <v>442</v>
      </c>
      <c t="n" s="6" r="B22">
        <v>0</v>
      </c>
      <c t="n" s="6" r="C22">
        <v>-20989</v>
      </c>
    </row>
    <row spans="1:3" r="23">
      <c t="s" s="4" r="A23">
        <v>443</v>
      </c>
      <c t="n" s="6" r="B23">
        <v>1737905</v>
      </c>
      <c t="n" s="6" r="C23">
        <v>2856180</v>
      </c>
    </row>
    <row spans="1:3" r="24">
      <c t="s" s="4" r="A24">
        <v>444</v>
      </c>
      <c t="n" s="6" r="B24">
        <v>-15241</v>
      </c>
      <c t="n" s="6" r="C24">
        <v>-26127</v>
      </c>
    </row>
    <row spans="1:3" r="25">
      <c t="s" s="4" r="A25">
        <v>411</v>
      </c>
    </row>
    <row spans="1:3" r="26">
      <c t="s" s="3" r="A26">
        <v>430</v>
      </c>
    </row>
    <row spans="1:3" r="27">
      <c t="s" s="4" r="A27">
        <v>439</v>
      </c>
      <c t="n" s="6" r="B27">
        <v>999820</v>
      </c>
      <c t="n" s="6" r="C27">
        <v>6981275</v>
      </c>
    </row>
    <row spans="1:3" r="28">
      <c t="s" s="4" r="A28">
        <v>440</v>
      </c>
      <c t="n" s="6" r="B28">
        <v>-119</v>
      </c>
      <c t="n" s="6" r="C28">
        <v>-58473</v>
      </c>
    </row>
    <row spans="1:3" r="29">
      <c t="s" s="4" r="A29">
        <v>441</v>
      </c>
      <c t="n" s="6" r="B29">
        <v>0</v>
      </c>
      <c t="n" s="6" r="C29">
        <v>0</v>
      </c>
    </row>
    <row spans="1:3" r="30">
      <c t="s" s="4" r="A30">
        <v>442</v>
      </c>
      <c t="n" s="6" r="B30">
        <v>0</v>
      </c>
      <c t="n" s="6" r="C30">
        <v>0</v>
      </c>
    </row>
    <row spans="1:3" r="31">
      <c t="s" s="4" r="A31">
        <v>443</v>
      </c>
      <c t="n" s="6" r="B31">
        <v>999820</v>
      </c>
      <c t="n" s="6" r="C31">
        <v>6981275</v>
      </c>
    </row>
    <row spans="1:3" r="32">
      <c t="s" s="4" r="A32">
        <v>444</v>
      </c>
      <c t="n" s="6" r="B32">
        <v>-119</v>
      </c>
      <c t="n" s="6" r="C32">
        <v>-58473</v>
      </c>
    </row>
    <row spans="1:3" r="33">
      <c t="s" s="4" r="A33">
        <v>445</v>
      </c>
    </row>
    <row spans="1:3" r="34">
      <c t="s" s="3" r="A34">
        <v>430</v>
      </c>
    </row>
    <row spans="1:3" r="35">
      <c t="s" s="4" r="A35">
        <v>439</v>
      </c>
      <c t="n" s="6" r="B35">
        <v>6332140</v>
      </c>
      <c t="n" s="6" r="C35">
        <v>10411837</v>
      </c>
    </row>
    <row spans="1:3" r="36">
      <c t="s" s="4" r="A36">
        <v>440</v>
      </c>
      <c t="n" s="6" r="B36">
        <v>-17432</v>
      </c>
      <c t="n" s="6" r="C36">
        <v>-75345</v>
      </c>
    </row>
    <row spans="1:3" r="37">
      <c t="s" s="4" r="A37">
        <v>441</v>
      </c>
      <c t="n" s="6" r="B37">
        <v>0</v>
      </c>
      <c t="n" s="6" r="C37">
        <v>1183963</v>
      </c>
    </row>
    <row spans="1:3" r="38">
      <c t="s" s="4" r="A38">
        <v>442</v>
      </c>
      <c t="n" s="6" r="B38">
        <v>0</v>
      </c>
      <c t="n" s="6" r="C38">
        <v>-20989</v>
      </c>
    </row>
    <row spans="1:3" r="39">
      <c t="s" s="4" r="A39">
        <v>443</v>
      </c>
      <c t="n" s="6" r="B39">
        <v>6332140</v>
      </c>
      <c t="n" s="6" r="C39">
        <v>11595800</v>
      </c>
    </row>
    <row spans="1:3" r="40">
      <c t="s" s="4" r="A40">
        <v>444</v>
      </c>
      <c t="n" s="6" r="B40">
        <v>-17432</v>
      </c>
      <c t="n" s="6" r="C40">
        <v>-96334</v>
      </c>
    </row>
    <row spans="1:3" r="41">
      <c t="s" s="4" r="A41">
        <v>415</v>
      </c>
    </row>
    <row spans="1:3" r="42">
      <c t="s" s="3" r="A42">
        <v>430</v>
      </c>
    </row>
    <row spans="1:3" r="43">
      <c t="s" s="4" r="A43">
        <v>439</v>
      </c>
      <c t="n" s="6" r="B43">
        <v>806984</v>
      </c>
      <c t="n" s="6" r="C43">
        <v>5533667</v>
      </c>
    </row>
    <row spans="1:3" r="44">
      <c t="s" s="4" r="A44">
        <v>440</v>
      </c>
      <c t="n" s="6" r="B44">
        <v>-97814</v>
      </c>
      <c t="n" s="6" r="C44">
        <v>-128377</v>
      </c>
    </row>
    <row spans="1:3" r="45">
      <c t="s" s="4" r="A45">
        <v>441</v>
      </c>
      <c t="n" s="6" r="B45">
        <v>0</v>
      </c>
      <c t="n" s="6" r="C45">
        <v>0</v>
      </c>
    </row>
    <row spans="1:3" r="46">
      <c t="s" s="4" r="A46">
        <v>442</v>
      </c>
      <c t="n" s="6" r="B46">
        <v>0</v>
      </c>
      <c t="n" s="6" r="C46">
        <v>0</v>
      </c>
    </row>
    <row spans="1:3" r="47">
      <c t="s" s="4" r="A47">
        <v>443</v>
      </c>
      <c t="n" s="6" r="B47">
        <v>806984</v>
      </c>
      <c t="n" s="6" r="C47">
        <v>5533667</v>
      </c>
    </row>
    <row spans="1:3" r="48">
      <c t="s" s="4" r="A48">
        <v>444</v>
      </c>
      <c t="n" s="7" r="B48">
        <v>-97814</v>
      </c>
      <c t="n" s="7" r="C48">
        <v>-1283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46</v>
      </c>
      <c t="s" s="2" r="B1">
        <v>366</v>
      </c>
    </row>
    <row spans="1:2" r="2">
      <c t="s" s="3" r="A2">
        <v>447</v>
      </c>
    </row>
    <row spans="1:2" r="3">
      <c t="s" s="4" r="A3">
        <v>448</v>
      </c>
      <c t="n" s="7" r="B3">
        <v>8058966</v>
      </c>
    </row>
    <row spans="1:2" r="4">
      <c t="s" s="4" r="A4">
        <v>449</v>
      </c>
      <c t="n" s="6" r="B4">
        <v>7533041</v>
      </c>
    </row>
    <row spans="1:2" r="5">
      <c t="s" s="4" r="A5">
        <v>450</v>
      </c>
      <c t="n" s="6" r="B5">
        <v>16775000</v>
      </c>
    </row>
    <row spans="1:2" r="6">
      <c t="s" s="4" r="A6">
        <v>451</v>
      </c>
    </row>
    <row spans="1:2" r="7">
      <c t="s" s="3" r="A7">
        <v>447</v>
      </c>
    </row>
    <row spans="1:2" r="8">
      <c t="s" s="4" r="A8">
        <v>448</v>
      </c>
      <c t="n" s="6" r="B8">
        <v>1137346</v>
      </c>
    </row>
    <row spans="1:2" r="9">
      <c t="s" s="4" r="A9">
        <v>449</v>
      </c>
      <c t="n" s="6" r="B9">
        <v>1137346</v>
      </c>
    </row>
    <row spans="1:2" r="10">
      <c t="s" s="4" r="A10">
        <v>450</v>
      </c>
      <c t="n" s="6" r="B10">
        <v>1325000</v>
      </c>
    </row>
    <row spans="1:2" r="11">
      <c t="s" s="4" r="A11">
        <v>452</v>
      </c>
    </row>
    <row spans="1:2" r="12">
      <c t="s" s="3" r="A12">
        <v>447</v>
      </c>
    </row>
    <row spans="1:2" r="13">
      <c t="s" s="4" r="A13">
        <v>448</v>
      </c>
      <c t="n" s="6" r="B13">
        <v>3838897</v>
      </c>
    </row>
    <row spans="1:2" r="14">
      <c t="s" s="4" r="A14">
        <v>449</v>
      </c>
      <c t="n" s="6" r="B14">
        <v>4323037</v>
      </c>
    </row>
    <row spans="1:2" r="15">
      <c t="s" s="4" r="A15">
        <v>450</v>
      </c>
      <c t="n" s="6" r="B15">
        <v>6350000</v>
      </c>
    </row>
    <row spans="1:2" r="16">
      <c t="s" s="4" r="A16">
        <v>453</v>
      </c>
    </row>
    <row spans="1:2" r="17">
      <c t="s" s="3" r="A17">
        <v>447</v>
      </c>
    </row>
    <row spans="1:2" r="18">
      <c t="s" s="4" r="A18">
        <v>448</v>
      </c>
      <c t="n" s="6" r="B18">
        <v>3082723</v>
      </c>
    </row>
    <row spans="1:2" r="19">
      <c t="s" s="4" r="A19">
        <v>449</v>
      </c>
      <c t="n" s="6" r="B19">
        <v>2072658</v>
      </c>
    </row>
    <row spans="1:2" r="20">
      <c t="s" s="4" r="A20">
        <v>450</v>
      </c>
      <c t="n" s="7" r="B20">
        <v>9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3</v>
      </c>
    </row>
    <row spans="1:3" r="2">
      <c t="s" s="3" r="A2">
        <v>455</v>
      </c>
    </row>
    <row spans="1:3" r="3">
      <c t="s" s="4" r="A3">
        <v>456</v>
      </c>
      <c t="n" s="7" r="B3">
        <v>3925296</v>
      </c>
      <c t="n" s="7" r="C3">
        <v>6865406</v>
      </c>
    </row>
    <row spans="1:3" r="4">
      <c t="s" s="4" r="A4">
        <v>457</v>
      </c>
      <c t="n" s="6" r="B4">
        <v>39834879</v>
      </c>
      <c t="n" s="6" r="C4">
        <v>37513464</v>
      </c>
    </row>
    <row spans="1:3" r="5">
      <c t="s" s="4" r="A5">
        <v>458</v>
      </c>
      <c t="n" s="6" r="B5">
        <v>111038924</v>
      </c>
      <c t="n" s="6" r="C5">
        <v>106066384</v>
      </c>
    </row>
    <row spans="1:3" r="6">
      <c t="s" s="4" r="A6">
        <v>459</v>
      </c>
      <c t="n" s="6" r="B6">
        <v>154799099</v>
      </c>
      <c t="n" s="6" r="C6">
        <v>150445254</v>
      </c>
    </row>
    <row spans="1:3" r="7">
      <c t="n" s="10" r="A7">
        <v>1</v>
      </c>
    </row>
    <row spans="1:3" r="8">
      <c t="s" s="3" r="A8">
        <v>455</v>
      </c>
    </row>
    <row spans="1:3" r="9">
      <c t="s" s="4" r="A9">
        <v>456</v>
      </c>
      <c t="n" s="6" r="B9">
        <v>3925296</v>
      </c>
      <c t="n" s="6" r="C9">
        <v>6865406</v>
      </c>
    </row>
    <row spans="1:3" r="10">
      <c t="s" s="4" r="A10">
        <v>459</v>
      </c>
      <c t="n" s="6" r="B10">
        <v>43760175</v>
      </c>
      <c t="n" s="6" r="C10">
        <v>44378870</v>
      </c>
    </row>
    <row spans="1:3" r="11">
      <c t="n" s="10" r="A11">
        <v>2</v>
      </c>
    </row>
    <row spans="1:3" r="12">
      <c t="s" s="3" r="A12">
        <v>455</v>
      </c>
    </row>
    <row spans="1:3" r="13">
      <c t="s" s="4" r="A13">
        <v>456</v>
      </c>
      <c t="n" s="6" r="B13">
        <v>0</v>
      </c>
      <c t="n" s="6" r="C13">
        <v>0</v>
      </c>
    </row>
    <row spans="1:3" r="14">
      <c t="s" s="4" r="A14">
        <v>459</v>
      </c>
      <c t="n" s="6" r="B14">
        <v>111038924</v>
      </c>
      <c t="n" s="6" r="C14">
        <v>105126484</v>
      </c>
    </row>
    <row spans="1:3" r="15">
      <c t="n" s="10" r="A15">
        <v>3</v>
      </c>
    </row>
    <row spans="1:3" r="16">
      <c t="s" s="3" r="A16">
        <v>455</v>
      </c>
    </row>
    <row spans="1:3" r="17">
      <c t="s" s="4" r="A17">
        <v>456</v>
      </c>
      <c t="n" s="6" r="B17">
        <v>0</v>
      </c>
      <c t="n" s="6" r="C17">
        <v>0</v>
      </c>
    </row>
    <row spans="1:3" r="18">
      <c t="s" s="4" r="A18">
        <v>459</v>
      </c>
      <c t="n" s="6" r="B18">
        <v>0</v>
      </c>
      <c t="n" s="6" r="C18">
        <v>939900</v>
      </c>
    </row>
    <row spans="1:3" r="19">
      <c t="s" s="4" r="A19">
        <v>115</v>
      </c>
    </row>
    <row spans="1:3" r="20">
      <c t="s" s="3" r="A20">
        <v>455</v>
      </c>
    </row>
    <row spans="1:3" r="21">
      <c t="s" s="4" r="A21">
        <v>457</v>
      </c>
      <c t="n" s="6" r="B21">
        <v>39834879</v>
      </c>
      <c t="n" s="6" r="C21">
        <v>37513464</v>
      </c>
    </row>
    <row spans="1:3" r="22">
      <c t="s" s="4" r="A22">
        <v>460</v>
      </c>
    </row>
    <row spans="1:3" r="23">
      <c t="s" s="3" r="A23">
        <v>455</v>
      </c>
    </row>
    <row spans="1:3" r="24">
      <c t="s" s="4" r="A24">
        <v>457</v>
      </c>
      <c t="n" s="6" r="B24">
        <v>39834879</v>
      </c>
      <c t="n" s="6" r="C24">
        <v>37513464</v>
      </c>
    </row>
    <row spans="1:3" r="25">
      <c t="s" s="4" r="A25">
        <v>461</v>
      </c>
    </row>
    <row spans="1:3" r="26">
      <c t="s" s="3" r="A26">
        <v>455</v>
      </c>
    </row>
    <row spans="1:3" r="27">
      <c t="s" s="4" r="A27">
        <v>457</v>
      </c>
      <c t="n" s="6" r="B27">
        <v>0</v>
      </c>
      <c t="n" s="6" r="C27">
        <v>0</v>
      </c>
    </row>
    <row spans="1:3" r="28">
      <c t="s" s="4" r="A28">
        <v>462</v>
      </c>
    </row>
    <row spans="1:3" r="29">
      <c t="s" s="3" r="A29">
        <v>455</v>
      </c>
    </row>
    <row spans="1:3" r="30">
      <c t="s" s="4" r="A30">
        <v>457</v>
      </c>
      <c t="n" s="6" r="B30">
        <v>0</v>
      </c>
      <c t="n" s="6" r="C30">
        <v>0</v>
      </c>
    </row>
    <row spans="1:3" r="31">
      <c t="s" s="4" r="A31">
        <v>405</v>
      </c>
    </row>
    <row spans="1:3" r="32">
      <c t="s" s="3" r="A32">
        <v>455</v>
      </c>
    </row>
    <row spans="1:3" r="33">
      <c t="s" s="4" r="A33">
        <v>458</v>
      </c>
      <c t="n" s="6" r="B33">
        <v>93251682</v>
      </c>
      <c t="n" s="6" r="C33">
        <v>87640140</v>
      </c>
    </row>
    <row spans="1:3" r="34">
      <c t="s" s="4" r="A34">
        <v>463</v>
      </c>
    </row>
    <row spans="1:3" r="35">
      <c t="s" s="3" r="A35">
        <v>455</v>
      </c>
    </row>
    <row spans="1:3" r="36">
      <c t="s" s="4" r="A36">
        <v>458</v>
      </c>
      <c t="n" s="6" r="B36">
        <v>0</v>
      </c>
      <c t="n" s="6" r="C36">
        <v>0</v>
      </c>
    </row>
    <row spans="1:3" r="37">
      <c t="s" s="4" r="A37">
        <v>464</v>
      </c>
    </row>
    <row spans="1:3" r="38">
      <c t="s" s="3" r="A38">
        <v>455</v>
      </c>
    </row>
    <row spans="1:3" r="39">
      <c t="s" s="4" r="A39">
        <v>458</v>
      </c>
      <c t="n" s="6" r="B39">
        <v>93251682</v>
      </c>
      <c t="n" s="6" r="C39">
        <v>87640140</v>
      </c>
    </row>
    <row spans="1:3" r="40">
      <c t="s" s="4" r="A40">
        <v>465</v>
      </c>
    </row>
    <row spans="1:3" r="41">
      <c t="s" s="3" r="A41">
        <v>455</v>
      </c>
    </row>
    <row spans="1:3" r="42">
      <c t="s" s="4" r="A42">
        <v>458</v>
      </c>
      <c t="n" s="6" r="B42">
        <v>0</v>
      </c>
      <c t="n" s="6" r="C42">
        <v>0</v>
      </c>
    </row>
    <row spans="1:3" r="43">
      <c t="s" s="4" r="A43">
        <v>411</v>
      </c>
    </row>
    <row spans="1:3" r="44">
      <c t="s" s="3" r="A44">
        <v>455</v>
      </c>
    </row>
    <row spans="1:3" r="45">
      <c t="s" s="4" r="A45">
        <v>458</v>
      </c>
      <c t="n" s="6" r="B45">
        <v>17787242</v>
      </c>
      <c t="n" s="6" r="C45">
        <v>18426244</v>
      </c>
    </row>
    <row spans="1:3" r="46">
      <c t="s" s="4" r="A46">
        <v>466</v>
      </c>
    </row>
    <row spans="1:3" r="47">
      <c t="s" s="3" r="A47">
        <v>455</v>
      </c>
    </row>
    <row spans="1:3" r="48">
      <c t="s" s="4" r="A48">
        <v>458</v>
      </c>
      <c t="n" s="6" r="B48">
        <v>0</v>
      </c>
      <c t="n" s="6" r="C48">
        <v>0</v>
      </c>
    </row>
    <row spans="1:3" r="49">
      <c t="s" s="4" r="A49">
        <v>467</v>
      </c>
    </row>
    <row spans="1:3" r="50">
      <c t="s" s="3" r="A50">
        <v>455</v>
      </c>
    </row>
    <row spans="1:3" r="51">
      <c t="s" s="4" r="A51">
        <v>458</v>
      </c>
      <c t="n" s="6" r="B51">
        <v>17787242</v>
      </c>
      <c t="n" s="6" r="C51">
        <v>17486344</v>
      </c>
    </row>
    <row spans="1:3" r="52">
      <c t="s" s="4" r="A52">
        <v>468</v>
      </c>
    </row>
    <row spans="1:3" r="53">
      <c t="s" s="3" r="A53">
        <v>455</v>
      </c>
    </row>
    <row spans="1:3" r="54">
      <c t="s" s="4" r="A54">
        <v>458</v>
      </c>
      <c t="n" s="7" r="B54">
        <v>0</v>
      </c>
      <c t="n" s="7" r="C54">
        <v>939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3</v>
      </c>
    </row>
    <row spans="1:3" r="2">
      <c t="n" s="10" r="A2">
        <v>1</v>
      </c>
    </row>
    <row spans="1:3" r="3">
      <c t="s" s="3" r="A3">
        <v>470</v>
      </c>
    </row>
    <row spans="1:3" r="4">
      <c t="s" s="4" r="A4">
        <v>471</v>
      </c>
      <c t="n" s="7" r="B4">
        <v>26898991</v>
      </c>
      <c t="n" s="7" r="C4">
        <v>21790068</v>
      </c>
    </row>
    <row spans="1:3" r="5">
      <c t="s" s="4" r="A5">
        <v>472</v>
      </c>
      <c t="n" s="6" r="B5">
        <v>0</v>
      </c>
      <c t="n" s="6" r="C5">
        <v>0</v>
      </c>
    </row>
    <row spans="1:3" r="6">
      <c t="s" s="4" r="A6">
        <v>473</v>
      </c>
      <c t="n" s="6" r="B6">
        <v>1389526</v>
      </c>
      <c t="n" s="6" r="C6">
        <v>1004126</v>
      </c>
    </row>
    <row spans="1:3" r="7">
      <c t="s" s="4" r="A7">
        <v>114</v>
      </c>
      <c t="n" s="6" r="B7">
        <v>28288517</v>
      </c>
      <c t="n" s="6" r="C7">
        <v>22794194</v>
      </c>
    </row>
    <row spans="1:3" r="8">
      <c t="n" s="10" r="A8">
        <v>2</v>
      </c>
    </row>
    <row spans="1:3" r="9">
      <c t="s" s="3" r="A9">
        <v>470</v>
      </c>
    </row>
    <row spans="1:3" r="10">
      <c t="s" s="4" r="A10">
        <v>471</v>
      </c>
      <c t="n" s="6" r="B10">
        <v>0</v>
      </c>
      <c t="n" s="6" r="C10">
        <v>0</v>
      </c>
    </row>
    <row spans="1:3" r="11">
      <c t="s" s="4" r="A11">
        <v>472</v>
      </c>
      <c t="n" s="6" r="B11">
        <v>0</v>
      </c>
      <c t="n" s="6" r="C11">
        <v>0</v>
      </c>
    </row>
    <row spans="1:3" r="12">
      <c t="s" s="4" r="A12">
        <v>473</v>
      </c>
      <c t="n" s="6" r="B12">
        <v>0</v>
      </c>
      <c t="n" s="6" r="C12">
        <v>0</v>
      </c>
    </row>
    <row spans="1:3" r="13">
      <c t="s" s="4" r="A13">
        <v>114</v>
      </c>
      <c t="n" s="6" r="B13">
        <v>0</v>
      </c>
      <c t="n" s="6" r="C13">
        <v>0</v>
      </c>
    </row>
    <row spans="1:3" r="14">
      <c t="n" s="10" r="A14">
        <v>3</v>
      </c>
    </row>
    <row spans="1:3" r="15">
      <c t="s" s="3" r="A15">
        <v>470</v>
      </c>
    </row>
    <row spans="1:3" r="16">
      <c t="s" s="4" r="A16">
        <v>471</v>
      </c>
      <c t="n" s="6" r="B16">
        <v>0</v>
      </c>
      <c t="n" s="6" r="C16">
        <v>0</v>
      </c>
    </row>
    <row spans="1:3" r="17">
      <c t="s" s="4" r="A17">
        <v>472</v>
      </c>
      <c t="n" s="6" r="B17">
        <v>4367372</v>
      </c>
      <c t="n" s="6" r="C17">
        <v>3684020</v>
      </c>
    </row>
    <row spans="1:3" r="18">
      <c t="s" s="4" r="A18">
        <v>473</v>
      </c>
      <c t="n" s="6" r="B18">
        <v>0</v>
      </c>
      <c t="n" s="6" r="C18">
        <v>0</v>
      </c>
    </row>
    <row spans="1:3" r="19">
      <c t="s" s="4" r="A19">
        <v>114</v>
      </c>
      <c t="n" s="6" r="B19">
        <v>4367372</v>
      </c>
      <c t="n" s="6" r="C19">
        <v>3684020</v>
      </c>
    </row>
    <row spans="1:3" r="20">
      <c t="s" s="4" r="A20">
        <v>474</v>
      </c>
    </row>
    <row spans="1:3" r="21">
      <c t="s" s="3" r="A21">
        <v>470</v>
      </c>
    </row>
    <row spans="1:3" r="22">
      <c t="s" s="4" r="A22">
        <v>471</v>
      </c>
      <c t="n" s="6" r="B22">
        <v>26898991</v>
      </c>
      <c t="n" s="6" r="C22">
        <v>21790068</v>
      </c>
    </row>
    <row spans="1:3" r="23">
      <c t="s" s="4" r="A23">
        <v>472</v>
      </c>
      <c t="n" s="6" r="B23">
        <v>4119328</v>
      </c>
      <c t="n" s="6" r="C23">
        <v>3588314</v>
      </c>
    </row>
    <row spans="1:3" r="24">
      <c t="s" s="4" r="A24">
        <v>473</v>
      </c>
      <c t="n" s="6" r="B24">
        <v>1389526</v>
      </c>
      <c t="n" s="6" r="C24">
        <v>1004126</v>
      </c>
    </row>
    <row spans="1:3" r="25">
      <c t="s" s="4" r="A25">
        <v>114</v>
      </c>
      <c t="n" s="6" r="B25">
        <v>32407845</v>
      </c>
      <c t="n" s="6" r="C25">
        <v>26382508</v>
      </c>
    </row>
    <row spans="1:3" r="26">
      <c t="s" s="4" r="A26">
        <v>475</v>
      </c>
    </row>
    <row spans="1:3" r="27">
      <c t="s" s="3" r="A27">
        <v>470</v>
      </c>
    </row>
    <row spans="1:3" r="28">
      <c t="s" s="4" r="A28">
        <v>471</v>
      </c>
      <c t="n" s="6" r="B28">
        <v>26898991</v>
      </c>
      <c t="n" s="6" r="C28">
        <v>21790068</v>
      </c>
    </row>
    <row spans="1:3" r="29">
      <c t="s" s="4" r="A29">
        <v>472</v>
      </c>
      <c t="n" s="6" r="B29">
        <v>4367372</v>
      </c>
      <c t="n" s="6" r="C29">
        <v>3684020</v>
      </c>
    </row>
    <row spans="1:3" r="30">
      <c t="s" s="4" r="A30">
        <v>473</v>
      </c>
      <c t="n" s="6" r="B30">
        <v>1389526</v>
      </c>
      <c t="n" s="6" r="C30">
        <v>1004126</v>
      </c>
    </row>
    <row spans="1:3" r="31">
      <c t="s" s="4" r="A31">
        <v>114</v>
      </c>
      <c t="n" s="7" r="B31">
        <v>32655889</v>
      </c>
      <c t="n" s="7" r="C31">
        <v>264782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76</v>
      </c>
      <c t="s" s="2" r="B1">
        <v>1</v>
      </c>
      <c t="s" s="2" r="C1">
        <v>287</v>
      </c>
    </row>
    <row spans="1:4" r="2">
      <c t="s" s="2" r="B2">
        <v>2</v>
      </c>
      <c t="s" s="2" r="C2">
        <v>23</v>
      </c>
      <c t="s" s="2" r="D2">
        <v>288</v>
      </c>
    </row>
    <row spans="1:4" r="3">
      <c t="s" s="3" r="A3">
        <v>477</v>
      </c>
    </row>
    <row spans="1:4" r="4">
      <c t="s" s="4" r="A4">
        <v>478</v>
      </c>
      <c t="n" s="7" r="B4">
        <v>0</v>
      </c>
      <c t="n" s="7" r="C4">
        <v>939900</v>
      </c>
      <c t="n" s="7" r="D4">
        <v>939100</v>
      </c>
    </row>
    <row spans="1:4" r="5">
      <c t="s" s="4" r="A5">
        <v>479</v>
      </c>
      <c t="n" s="6" r="B5">
        <v>-1000000</v>
      </c>
      <c t="n" s="6" r="C5">
        <v>0</v>
      </c>
    </row>
    <row spans="1:4" r="6">
      <c t="s" s="4" r="A6">
        <v>480</v>
      </c>
      <c t="n" s="6" r="B6">
        <v>74996</v>
      </c>
      <c t="n" s="6" r="C6">
        <v>0</v>
      </c>
    </row>
    <row spans="1:4" r="7">
      <c t="s" s="4" r="A7">
        <v>481</v>
      </c>
      <c t="n" s="7" r="B7">
        <v>-14896</v>
      </c>
      <c t="n" s="7" r="C7">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2</v>
      </c>
      <c t="s" s="2" r="B1">
        <v>1</v>
      </c>
      <c t="s" s="2" r="C1">
        <v>287</v>
      </c>
    </row>
    <row spans="1:3" r="2">
      <c t="s" s="2" r="B2">
        <v>2</v>
      </c>
      <c t="s" s="2" r="C2">
        <v>23</v>
      </c>
    </row>
    <row spans="1:3" r="3">
      <c t="s" s="3" r="A3">
        <v>455</v>
      </c>
    </row>
    <row spans="1:3" r="4">
      <c t="s" s="4" r="A4">
        <v>483</v>
      </c>
      <c t="n" s="7" r="B4">
        <v>0</v>
      </c>
      <c t="n" s="7" r="C4">
        <v>163350</v>
      </c>
    </row>
    <row spans="1:3" r="5">
      <c t="s" s="4" r="A5">
        <v>484</v>
      </c>
      <c t="n" s="6" r="B5">
        <v>0</v>
      </c>
      <c t="n" s="6" r="C5">
        <v>-233069</v>
      </c>
    </row>
    <row spans="1:3" r="6">
      <c t="n" s="10" r="A6">
        <v>1</v>
      </c>
    </row>
    <row spans="1:3" r="7">
      <c t="s" s="3" r="A7">
        <v>455</v>
      </c>
    </row>
    <row spans="1:3" r="8">
      <c t="s" s="4" r="A8">
        <v>483</v>
      </c>
      <c t="n" s="6" r="B8">
        <v>0</v>
      </c>
      <c t="n" s="6" r="C8">
        <v>0</v>
      </c>
    </row>
    <row spans="1:3" r="9">
      <c t="n" s="10" r="A9">
        <v>2</v>
      </c>
    </row>
    <row spans="1:3" r="10">
      <c t="s" s="3" r="A10">
        <v>455</v>
      </c>
    </row>
    <row spans="1:3" r="11">
      <c t="s" s="4" r="A11">
        <v>483</v>
      </c>
      <c t="n" s="6" r="B11">
        <v>0</v>
      </c>
      <c t="n" s="6" r="C11">
        <v>0</v>
      </c>
    </row>
    <row spans="1:3" r="12">
      <c t="n" s="10" r="A12">
        <v>3</v>
      </c>
    </row>
    <row spans="1:3" r="13">
      <c t="s" s="3" r="A13">
        <v>455</v>
      </c>
    </row>
    <row spans="1:3" r="14">
      <c t="s" s="4" r="A14">
        <v>483</v>
      </c>
      <c t="n" s="7" r="B14">
        <v>0</v>
      </c>
      <c t="n" s="7" r="C14">
        <v>163350</v>
      </c>
    </row>
    <row spans="1:3" r="15">
      <c t="s" s="4" r="A15">
        <v>485</v>
      </c>
    </row>
    <row spans="1:3" r="16">
      <c t="s" s="3" r="A16">
        <v>455</v>
      </c>
    </row>
    <row spans="1:3" r="17">
      <c t="s" s="4" r="A17">
        <v>486</v>
      </c>
      <c t="s" s="4" r="B17">
        <v>487</v>
      </c>
      <c t="s" s="4" r="C17">
        <v>487</v>
      </c>
    </row>
    <row spans="1:3" r="18">
      <c t="s" s="4" r="A18">
        <v>488</v>
      </c>
      <c t="s" s="4" r="B18">
        <v>489</v>
      </c>
      <c t="s" s="4" r="C18">
        <v>490</v>
      </c>
    </row>
    <row spans="1:3" r="19">
      <c t="s" s="4" r="A19">
        <v>483</v>
      </c>
      <c t="n" s="7" r="B19">
        <v>0</v>
      </c>
      <c t="n" s="7" r="C19">
        <v>163350</v>
      </c>
    </row>
    <row spans="1:3" r="20">
      <c t="s" s="4" r="A20">
        <v>484</v>
      </c>
      <c t="n" s="6" r="B20">
        <v>0</v>
      </c>
      <c t="n" s="6" r="C20">
        <v>-233069</v>
      </c>
    </row>
    <row spans="1:3" r="21">
      <c t="s" s="4" r="A21">
        <v>491</v>
      </c>
    </row>
    <row spans="1:3" r="22">
      <c t="s" s="3" r="A22">
        <v>455</v>
      </c>
    </row>
    <row spans="1:3" r="23">
      <c t="s" s="4" r="A23">
        <v>483</v>
      </c>
      <c t="n" s="6" r="B23">
        <v>0</v>
      </c>
      <c t="n" s="6" r="C23">
        <v>0</v>
      </c>
    </row>
    <row spans="1:3" r="24">
      <c t="s" s="4" r="A24">
        <v>492</v>
      </c>
    </row>
    <row spans="1:3" r="25">
      <c t="s" s="3" r="A25">
        <v>455</v>
      </c>
    </row>
    <row spans="1:3" r="26">
      <c t="s" s="4" r="A26">
        <v>483</v>
      </c>
      <c t="n" s="6" r="B26">
        <v>0</v>
      </c>
      <c t="n" s="6" r="C26">
        <v>0</v>
      </c>
    </row>
    <row spans="1:3" r="27">
      <c t="s" s="4" r="A27">
        <v>493</v>
      </c>
    </row>
    <row spans="1:3" r="28">
      <c t="s" s="3" r="A28">
        <v>455</v>
      </c>
    </row>
    <row spans="1:3" r="29">
      <c t="s" s="4" r="A29">
        <v>483</v>
      </c>
      <c t="n" s="7" r="B29">
        <v>0</v>
      </c>
      <c t="n" s="7" r="C29">
        <v>163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494</v>
      </c>
      <c t="s" s="2" r="B1">
        <v>1</v>
      </c>
      <c t="s" s="2" r="C1">
        <v>287</v>
      </c>
    </row>
    <row spans="1:4" r="2">
      <c t="s" s="2" r="B2">
        <v>2</v>
      </c>
      <c t="s" s="2" r="C2">
        <v>23</v>
      </c>
      <c t="s" s="2" r="D2">
        <v>288</v>
      </c>
    </row>
    <row spans="1:4" r="3">
      <c t="s" s="3" r="A3">
        <v>495</v>
      </c>
    </row>
    <row spans="1:4" r="4">
      <c t="s" s="4" r="A4">
        <v>496</v>
      </c>
      <c t="n" s="7" r="B4">
        <v>193782000</v>
      </c>
      <c t="n" s="7" r="C4">
        <v>171010000</v>
      </c>
    </row>
    <row spans="1:4" r="5">
      <c t="s" s="4" r="A5">
        <v>497</v>
      </c>
    </row>
    <row spans="1:4" r="6">
      <c t="s" s="3" r="A6">
        <v>495</v>
      </c>
    </row>
    <row spans="1:4" r="7">
      <c t="s" s="4" r="A7">
        <v>498</v>
      </c>
      <c t="s" s="4" r="B7">
        <v>499</v>
      </c>
      <c t="s" s="4" r="C7">
        <v>500</v>
      </c>
      <c t="s" s="4" r="D7">
        <v>50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3</v>
      </c>
    </row>
    <row spans="1:3" r="2">
      <c t="s" s="3" r="A2">
        <v>503</v>
      </c>
    </row>
    <row spans="1:3" r="3">
      <c t="s" s="4" r="A3">
        <v>28</v>
      </c>
      <c t="n" s="7" r="B3">
        <v>10626505</v>
      </c>
      <c t="n" s="7" r="C3">
        <v>10106828</v>
      </c>
    </row>
    <row spans="1:3" r="4">
      <c t="s" s="4" r="A4">
        <v>504</v>
      </c>
      <c t="n" s="6" r="B4">
        <v>9358570</v>
      </c>
      <c t="n" s="6" r="C4">
        <v>8392697</v>
      </c>
    </row>
    <row spans="1:3" r="5">
      <c t="s" s="4" r="A5">
        <v>505</v>
      </c>
    </row>
    <row spans="1:3" r="6">
      <c t="s" s="3" r="A6">
        <v>503</v>
      </c>
    </row>
    <row spans="1:3" r="7">
      <c t="s" s="4" r="A7">
        <v>28</v>
      </c>
      <c t="n" s="6" r="B7">
        <v>6507000</v>
      </c>
      <c t="n" s="6" r="C7">
        <v>6519000</v>
      </c>
    </row>
    <row spans="1:3" r="8">
      <c t="s" s="4" r="A8">
        <v>504</v>
      </c>
      <c t="n" s="7" r="B8">
        <v>78000</v>
      </c>
      <c t="n" s="7" r="C8">
        <v>71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66</v>
      </c>
      <c t="s" s="2" r="D1">
        <v>1</v>
      </c>
    </row>
    <row spans="1:5" r="2">
      <c t="s" s="2" r="B2">
        <v>2</v>
      </c>
      <c t="s" s="2" r="C2">
        <v>67</v>
      </c>
      <c t="s" s="2" r="D2">
        <v>2</v>
      </c>
      <c t="s" s="2" r="E2">
        <v>67</v>
      </c>
    </row>
    <row spans="1:5" r="3">
      <c t="s" s="3" r="A3">
        <v>503</v>
      </c>
    </row>
    <row spans="1:5" r="4">
      <c t="s" s="4" r="A4">
        <v>69</v>
      </c>
      <c t="n" s="7" r="B4">
        <v>36511373</v>
      </c>
      <c t="n" s="7" r="C4">
        <v>30945532</v>
      </c>
      <c t="n" s="7" r="D4">
        <v>87810602</v>
      </c>
      <c t="n" s="7" r="E4">
        <v>86372154</v>
      </c>
    </row>
    <row spans="1:5" r="5">
      <c t="s" s="4" r="A5">
        <v>507</v>
      </c>
      <c t="n" s="6" r="B5">
        <v>2890023</v>
      </c>
      <c t="n" s="6" r="C5">
        <v>2816828</v>
      </c>
      <c t="n" s="6" r="D5">
        <v>7827509</v>
      </c>
      <c t="n" s="6" r="E5">
        <v>7924329</v>
      </c>
    </row>
    <row spans="1:5" r="6">
      <c t="s" s="4" r="A6">
        <v>75</v>
      </c>
      <c t="n" s="6" r="B6">
        <v>18739151</v>
      </c>
      <c t="n" s="6" r="C6">
        <v>16898323</v>
      </c>
      <c t="n" s="6" r="D6">
        <v>45946379</v>
      </c>
      <c t="n" s="6" r="E6">
        <v>48393553</v>
      </c>
    </row>
    <row spans="1:5" r="7">
      <c t="s" s="4" r="A7">
        <v>505</v>
      </c>
    </row>
    <row spans="1:5" r="8">
      <c t="s" s="3" r="A8">
        <v>503</v>
      </c>
    </row>
    <row spans="1:5" r="9">
      <c t="s" s="4" r="A9">
        <v>69</v>
      </c>
      <c t="n" s="6" r="B9">
        <v>4513000</v>
      </c>
      <c t="n" s="6" r="C9">
        <v>3451000</v>
      </c>
      <c t="n" s="6" r="D9">
        <v>10993000</v>
      </c>
      <c t="n" s="6" r="E9">
        <v>10436000</v>
      </c>
    </row>
    <row spans="1:5" r="10">
      <c t="s" s="4" r="A10">
        <v>507</v>
      </c>
      <c t="n" s="6" r="B10">
        <v>809000</v>
      </c>
      <c t="n" s="6" r="C10">
        <v>716000</v>
      </c>
      <c t="n" s="6" r="D10">
        <v>1541000</v>
      </c>
      <c t="n" s="6" r="E10">
        <v>2230000</v>
      </c>
    </row>
    <row spans="1:5" r="11">
      <c t="s" s="4" r="A11">
        <v>75</v>
      </c>
      <c t="n" s="7" r="B11">
        <v>3062000</v>
      </c>
      <c t="n" s="7" r="C11">
        <v>2326000</v>
      </c>
      <c t="n" s="7" r="D11">
        <v>7465000</v>
      </c>
      <c t="n" s="7" r="E11">
        <v>717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66</v>
      </c>
      <c t="s" s="2" r="D1">
        <v>1</v>
      </c>
    </row>
    <row spans="1:5" r="2">
      <c t="s" s="2" r="B2">
        <v>2</v>
      </c>
      <c t="s" s="2" r="C2">
        <v>67</v>
      </c>
      <c t="s" s="2" r="D2">
        <v>2</v>
      </c>
      <c t="s" s="2" r="E2">
        <v>67</v>
      </c>
    </row>
    <row spans="1:5" r="3">
      <c t="s" s="3" r="A3">
        <v>509</v>
      </c>
    </row>
    <row spans="1:5" r="4">
      <c t="s" s="4" r="A4">
        <v>510</v>
      </c>
      <c t="n" s="7" r="B4">
        <v>14219544</v>
      </c>
      <c t="n" s="7" r="C4">
        <v>11023797</v>
      </c>
      <c t="n" s="7" r="D4">
        <v>11483015</v>
      </c>
      <c t="n" s="7" r="E4">
        <v>12856509</v>
      </c>
    </row>
    <row spans="1:5" r="5">
      <c t="s" s="4" r="A5">
        <v>511</v>
      </c>
      <c t="n" s="6" r="B5">
        <v>-489001</v>
      </c>
      <c t="n" s="6" r="C5">
        <v>-1549501</v>
      </c>
      <c t="n" s="6" r="D5">
        <v>2325045</v>
      </c>
      <c t="n" s="6" r="E5">
        <v>-2777909</v>
      </c>
    </row>
    <row spans="1:5" r="6">
      <c t="s" s="4" r="A6">
        <v>512</v>
      </c>
      <c t="n" s="6" r="B6">
        <v>-280985</v>
      </c>
      <c t="n" s="6" r="C6">
        <v>132155</v>
      </c>
      <c t="n" s="6" r="D6">
        <v>-358502</v>
      </c>
      <c t="n" s="6" r="E6">
        <v>-472149</v>
      </c>
    </row>
    <row spans="1:5" r="7">
      <c t="s" s="4" r="A7">
        <v>109</v>
      </c>
      <c t="n" s="6" r="B7">
        <v>-769986</v>
      </c>
      <c t="n" s="6" r="C7">
        <v>-1417346</v>
      </c>
      <c t="n" s="6" r="D7">
        <v>1966543</v>
      </c>
      <c t="n" s="6" r="E7">
        <v>-3250058</v>
      </c>
    </row>
    <row spans="1:5" r="8">
      <c t="s" s="4" r="A8">
        <v>513</v>
      </c>
      <c t="n" s="6" r="B8">
        <v>13449558</v>
      </c>
      <c t="n" s="6" r="C8">
        <v>9606451</v>
      </c>
      <c t="n" s="6" r="D8">
        <v>13449558</v>
      </c>
      <c t="n" s="6" r="E8">
        <v>9606451</v>
      </c>
    </row>
    <row spans="1:5" r="9">
      <c t="s" s="4" r="A9">
        <v>514</v>
      </c>
    </row>
    <row spans="1:5" r="10">
      <c t="s" s="3" r="A10">
        <v>509</v>
      </c>
    </row>
    <row spans="1:5" r="11">
      <c t="s" s="4" r="A11">
        <v>510</v>
      </c>
      <c t="n" s="6" r="B11">
        <v>14331320</v>
      </c>
      <c t="n" s="6" r="C11">
        <v>11099177</v>
      </c>
      <c t="n" s="6" r="D11">
        <v>11597741</v>
      </c>
      <c t="n" s="6" r="E11">
        <v>12934497</v>
      </c>
    </row>
    <row spans="1:5" r="12">
      <c t="s" s="4" r="A12">
        <v>511</v>
      </c>
      <c t="n" s="6" r="B12">
        <v>-489001</v>
      </c>
      <c t="n" s="6" r="C12">
        <v>-1549501</v>
      </c>
      <c t="n" s="6" r="D12">
        <v>2325045</v>
      </c>
      <c t="n" s="6" r="E12">
        <v>-2777909</v>
      </c>
    </row>
    <row spans="1:5" r="13">
      <c t="s" s="4" r="A13">
        <v>512</v>
      </c>
      <c t="n" s="6" r="B13">
        <v>-282461</v>
      </c>
      <c t="n" s="6" r="C13">
        <v>130851</v>
      </c>
      <c t="n" s="6" r="D13">
        <v>-362928</v>
      </c>
      <c t="n" s="6" r="E13">
        <v>-476061</v>
      </c>
    </row>
    <row spans="1:5" r="14">
      <c t="s" s="4" r="A14">
        <v>109</v>
      </c>
      <c t="n" s="6" r="B14">
        <v>-771462</v>
      </c>
      <c t="n" s="6" r="C14">
        <v>-1418650</v>
      </c>
      <c t="n" s="6" r="D14">
        <v>1962117</v>
      </c>
      <c t="n" s="6" r="E14">
        <v>-3253970</v>
      </c>
    </row>
    <row spans="1:5" r="15">
      <c t="s" s="4" r="A15">
        <v>513</v>
      </c>
      <c t="n" s="6" r="B15">
        <v>13559858</v>
      </c>
      <c t="n" s="6" r="C15">
        <v>9680527</v>
      </c>
      <c t="n" s="6" r="D15">
        <v>13559858</v>
      </c>
      <c t="n" s="6" r="E15">
        <v>9680527</v>
      </c>
    </row>
    <row spans="1:5" r="16">
      <c t="s" s="4" r="A16">
        <v>515</v>
      </c>
    </row>
    <row spans="1:5" r="17">
      <c t="s" s="3" r="A17">
        <v>509</v>
      </c>
    </row>
    <row spans="1:5" r="18">
      <c t="s" s="4" r="A18">
        <v>510</v>
      </c>
      <c t="n" s="6" r="B18">
        <v>-111776</v>
      </c>
      <c t="n" s="6" r="C18">
        <v>-75380</v>
      </c>
      <c t="n" s="6" r="D18">
        <v>-114726</v>
      </c>
      <c t="n" s="6" r="E18">
        <v>-77988</v>
      </c>
    </row>
    <row spans="1:5" r="19">
      <c t="s" s="4" r="A19">
        <v>511</v>
      </c>
      <c t="n" s="6" r="B19">
        <v>0</v>
      </c>
      <c t="n" s="6" r="C19">
        <v>0</v>
      </c>
      <c t="n" s="6" r="D19">
        <v>0</v>
      </c>
      <c t="n" s="6" r="E19">
        <v>0</v>
      </c>
    </row>
    <row spans="1:5" r="20">
      <c t="s" s="4" r="A20">
        <v>512</v>
      </c>
      <c t="n" s="6" r="B20">
        <v>1476</v>
      </c>
      <c t="n" s="6" r="C20">
        <v>1304</v>
      </c>
      <c t="n" s="6" r="D20">
        <v>4426</v>
      </c>
      <c t="n" s="6" r="E20">
        <v>3912</v>
      </c>
    </row>
    <row spans="1:5" r="21">
      <c t="s" s="4" r="A21">
        <v>109</v>
      </c>
      <c t="n" s="6" r="B21">
        <v>1476</v>
      </c>
      <c t="n" s="6" r="C21">
        <v>1304</v>
      </c>
      <c t="n" s="6" r="D21">
        <v>4426</v>
      </c>
      <c t="n" s="6" r="E21">
        <v>3912</v>
      </c>
    </row>
    <row spans="1:5" r="22">
      <c t="s" s="4" r="A22">
        <v>513</v>
      </c>
      <c t="n" s="7" r="B22">
        <v>-110300</v>
      </c>
      <c t="n" s="7" r="C22">
        <v>-74076</v>
      </c>
      <c t="n" s="7" r="D22">
        <v>-110300</v>
      </c>
      <c t="n" s="7" r="E22">
        <v>-74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6</v>
      </c>
      <c t="s" s="2" r="D1">
        <v>1</v>
      </c>
    </row>
    <row spans="1:5" r="2">
      <c t="s" s="2" r="B2">
        <v>2</v>
      </c>
      <c t="s" s="2" r="C2">
        <v>67</v>
      </c>
      <c t="s" s="2" r="D2">
        <v>2</v>
      </c>
      <c t="s" s="2" r="E2">
        <v>67</v>
      </c>
    </row>
    <row spans="1:5" r="3">
      <c t="s" s="3" r="A3">
        <v>95</v>
      </c>
    </row>
    <row spans="1:5" r="4">
      <c t="s" s="4" r="A4">
        <v>96</v>
      </c>
      <c t="n" s="7" r="B4">
        <v>8129167</v>
      </c>
      <c t="n" s="7" r="C4">
        <v>4495498</v>
      </c>
      <c t="n" s="7" r="D4">
        <v>14463675</v>
      </c>
      <c t="n" s="7" r="E4">
        <v>10342119</v>
      </c>
    </row>
    <row spans="1:5" r="5">
      <c t="s" s="3" r="A5">
        <v>97</v>
      </c>
    </row>
    <row spans="1:5" r="6">
      <c t="s" s="4" r="A6">
        <v>98</v>
      </c>
      <c t="n" s="6" r="B6">
        <v>0</v>
      </c>
      <c t="n" s="6" r="C6">
        <v>1098</v>
      </c>
      <c t="n" s="6" r="D6">
        <v>0</v>
      </c>
      <c t="n" s="6" r="E6">
        <v>3293</v>
      </c>
    </row>
    <row spans="1:5" r="7">
      <c t="s" s="4" r="A7">
        <v>99</v>
      </c>
      <c t="n" s="6" r="B7">
        <v>2235</v>
      </c>
      <c t="n" s="6" r="C7">
        <v>878</v>
      </c>
      <c t="n" s="6" r="D7">
        <v>6705</v>
      </c>
      <c t="n" s="6" r="E7">
        <v>2635</v>
      </c>
    </row>
    <row spans="1:5" r="8">
      <c t="s" s="4" r="A8">
        <v>100</v>
      </c>
      <c t="n" s="6" r="B8">
        <v>-769328</v>
      </c>
      <c t="n" s="6" r="C8">
        <v>-2359495</v>
      </c>
      <c t="n" s="6" r="D8">
        <v>3518286</v>
      </c>
      <c t="n" s="6" r="E8">
        <v>-4223992</v>
      </c>
    </row>
    <row spans="1:5" r="9">
      <c t="s" s="4" r="A9">
        <v>101</v>
      </c>
      <c t="n" s="6" r="B9">
        <v>-545925</v>
      </c>
      <c t="n" s="6" r="C9">
        <v>-458058</v>
      </c>
      <c t="n" s="6" r="D9">
        <v>-785517</v>
      </c>
      <c t="n" s="6" r="E9">
        <v>-1390070</v>
      </c>
    </row>
    <row spans="1:5" r="10">
      <c t="s" s="4" r="A10">
        <v>102</v>
      </c>
      <c t="n" s="6" r="B10">
        <v>118703</v>
      </c>
      <c t="n" s="6" r="C10">
        <v>657755</v>
      </c>
      <c t="n" s="6" r="D10">
        <v>233941</v>
      </c>
      <c t="n" s="6" r="E10">
        <v>668904</v>
      </c>
    </row>
    <row spans="1:5" r="11">
      <c t="s" s="4" r="A11">
        <v>103</v>
      </c>
      <c t="n" s="6" r="B11">
        <v>-1194315</v>
      </c>
      <c t="n" s="6" r="C11">
        <v>-2157822</v>
      </c>
      <c t="n" s="6" r="D11">
        <v>2973415</v>
      </c>
      <c t="n" s="6" r="E11">
        <v>-4939230</v>
      </c>
    </row>
    <row spans="1:5" r="12">
      <c t="s" s="4" r="A12">
        <v>104</v>
      </c>
      <c t="n" s="6" r="B12">
        <v>759</v>
      </c>
      <c t="n" s="6" r="C12">
        <v>672</v>
      </c>
      <c t="n" s="6" r="D12">
        <v>2279</v>
      </c>
      <c t="n" s="6" r="E12">
        <v>2016</v>
      </c>
    </row>
    <row spans="1:5" r="13">
      <c t="s" s="4" r="A13">
        <v>105</v>
      </c>
      <c t="n" s="6" r="B13">
        <v>-280327</v>
      </c>
      <c t="n" s="6" r="C13">
        <v>-809994</v>
      </c>
      <c t="n" s="6" r="D13">
        <v>1193241</v>
      </c>
      <c t="n" s="6" r="E13">
        <v>-1446083</v>
      </c>
    </row>
    <row spans="1:5" r="14">
      <c t="s" s="4" r="A14">
        <v>106</v>
      </c>
      <c t="n" s="6" r="B14">
        <v>-185316</v>
      </c>
      <c t="n" s="6" r="C14">
        <v>-156447</v>
      </c>
      <c t="n" s="6" r="D14">
        <v>-268548</v>
      </c>
      <c t="n" s="6" r="E14">
        <v>-474198</v>
      </c>
    </row>
    <row spans="1:5" r="15">
      <c t="s" s="4" r="A15">
        <v>107</v>
      </c>
      <c t="n" s="6" r="B15">
        <v>40555</v>
      </c>
      <c t="n" s="6" r="C15">
        <v>225293</v>
      </c>
      <c t="n" s="6" r="D15">
        <v>79900</v>
      </c>
      <c t="n" s="6" r="E15">
        <v>229093</v>
      </c>
    </row>
    <row spans="1:5" r="16">
      <c t="s" s="4" r="A16">
        <v>108</v>
      </c>
      <c t="n" s="6" r="B16">
        <v>-424329</v>
      </c>
      <c t="n" s="6" r="C16">
        <v>-740476</v>
      </c>
      <c t="n" s="6" r="D16">
        <v>1006872</v>
      </c>
      <c t="n" s="6" r="E16">
        <v>-1689172</v>
      </c>
    </row>
    <row spans="1:5" r="17">
      <c t="s" s="4" r="A17">
        <v>109</v>
      </c>
      <c t="n" s="6" r="B17">
        <v>-769986</v>
      </c>
      <c t="n" s="6" r="C17">
        <v>-1417346</v>
      </c>
      <c t="n" s="6" r="D17">
        <v>1966543</v>
      </c>
      <c t="n" s="6" r="E17">
        <v>-3250058</v>
      </c>
    </row>
    <row spans="1:5" r="18">
      <c t="s" s="4" r="A18">
        <v>110</v>
      </c>
      <c t="n" s="6" r="B18">
        <v>7359181</v>
      </c>
      <c t="n" s="6" r="C18">
        <v>3078152</v>
      </c>
      <c t="n" s="6" r="D18">
        <v>16430218</v>
      </c>
      <c t="n" s="6" r="E18">
        <v>7092061</v>
      </c>
    </row>
    <row spans="1:5" r="19">
      <c t="s" s="4" r="A19">
        <v>111</v>
      </c>
      <c t="n" s="6" r="B19">
        <v>-2228</v>
      </c>
      <c t="n" s="6" r="C19">
        <v>-4536</v>
      </c>
      <c t="n" s="6" r="D19">
        <v>6684</v>
      </c>
      <c t="n" s="6" r="E19">
        <v>-4536</v>
      </c>
    </row>
    <row spans="1:5" r="20">
      <c t="s" s="4" r="A20">
        <v>112</v>
      </c>
      <c t="n" s="7" r="B20">
        <v>7356953</v>
      </c>
      <c t="n" s="7" r="C20">
        <v>3073616</v>
      </c>
      <c t="n" s="7" r="D20">
        <v>16436902</v>
      </c>
      <c t="n" s="7" r="E20">
        <v>7087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66</v>
      </c>
      <c t="s" s="2" r="D1">
        <v>1</v>
      </c>
    </row>
    <row spans="1:5" r="2">
      <c t="s" s="2" r="B2">
        <v>2</v>
      </c>
      <c t="s" s="2" r="C2">
        <v>67</v>
      </c>
      <c t="s" s="2" r="D2">
        <v>2</v>
      </c>
      <c t="s" s="2" r="E2">
        <v>67</v>
      </c>
    </row>
    <row spans="1:5" r="3">
      <c t="s" s="3" r="A3">
        <v>517</v>
      </c>
    </row>
    <row spans="1:5" r="4">
      <c t="s" s="4" r="A4">
        <v>518</v>
      </c>
      <c t="n" s="7" r="B4">
        <v>439326</v>
      </c>
      <c t="n" s="7" r="C4">
        <v>-338631</v>
      </c>
      <c t="n" s="7" r="D4">
        <v>574328</v>
      </c>
      <c t="n" s="7" r="E4">
        <v>601336</v>
      </c>
    </row>
    <row spans="1:5" r="5">
      <c t="s" s="4" r="A5">
        <v>519</v>
      </c>
      <c t="n" s="6" r="B5">
        <v>0</v>
      </c>
      <c t="n" s="6" r="C5">
        <v>1098</v>
      </c>
      <c t="n" s="6" r="D5">
        <v>0</v>
      </c>
      <c t="n" s="6" r="E5">
        <v>3293</v>
      </c>
    </row>
    <row spans="1:5" r="6">
      <c t="s" s="4" r="A6">
        <v>520</v>
      </c>
      <c t="n" s="6" r="B6">
        <v>-2235</v>
      </c>
      <c t="n" s="6" r="C6">
        <v>-878</v>
      </c>
      <c t="n" s="6" r="D6">
        <v>-6705</v>
      </c>
      <c t="n" s="6" r="E6">
        <v>-2635</v>
      </c>
    </row>
    <row spans="1:5" r="7">
      <c t="s" s="4" r="A7">
        <v>84</v>
      </c>
      <c t="n" s="6" r="B7">
        <v>11378167</v>
      </c>
      <c t="n" s="6" r="C7">
        <v>6436498</v>
      </c>
      <c t="n" s="6" r="D7">
        <v>20503675</v>
      </c>
      <c t="n" s="6" r="E7">
        <v>14592119</v>
      </c>
    </row>
    <row spans="1:5" r="8">
      <c t="s" s="4" r="A8">
        <v>521</v>
      </c>
      <c t="n" s="6" r="B8">
        <v>-3249000</v>
      </c>
      <c t="n" s="6" r="C8">
        <v>-1941000</v>
      </c>
      <c t="n" s="6" r="D8">
        <v>-6040000</v>
      </c>
      <c t="n" s="6" r="E8">
        <v>-4250000</v>
      </c>
    </row>
    <row spans="1:5" r="9">
      <c t="s" s="4" r="A9">
        <v>86</v>
      </c>
      <c t="n" s="6" r="B9">
        <v>8129167</v>
      </c>
      <c t="n" s="6" r="C9">
        <v>4495498</v>
      </c>
      <c t="n" s="6" r="D9">
        <v>14463675</v>
      </c>
      <c t="n" s="6" r="E9">
        <v>10342119</v>
      </c>
    </row>
    <row spans="1:5" r="10">
      <c t="s" s="4" r="A10">
        <v>522</v>
      </c>
    </row>
    <row spans="1:5" r="11">
      <c t="s" s="3" r="A11">
        <v>517</v>
      </c>
    </row>
    <row spans="1:5" r="12">
      <c t="s" s="4" r="A12">
        <v>86</v>
      </c>
      <c t="n" s="6" r="B12">
        <v>280985</v>
      </c>
      <c t="n" s="6" r="C12">
        <v>-132155</v>
      </c>
      <c t="n" s="6" r="D12">
        <v>358502</v>
      </c>
      <c t="n" s="6" r="E12">
        <v>472149</v>
      </c>
    </row>
    <row spans="1:5" r="13">
      <c t="s" s="4" r="A13">
        <v>523</v>
      </c>
    </row>
    <row spans="1:5" r="14">
      <c t="s" s="3" r="A14">
        <v>517</v>
      </c>
    </row>
    <row spans="1:5" r="15">
      <c t="s" s="4" r="A15">
        <v>518</v>
      </c>
      <c t="n" s="6" r="B15">
        <v>545925</v>
      </c>
      <c t="n" s="6" r="C15">
        <v>458058</v>
      </c>
      <c t="n" s="6" r="D15">
        <v>785517</v>
      </c>
      <c t="n" s="6" r="E15">
        <v>1390070</v>
      </c>
    </row>
    <row spans="1:5" r="16">
      <c t="s" s="4" r="A16">
        <v>524</v>
      </c>
      <c t="n" s="6" r="B16">
        <v>-118703</v>
      </c>
      <c t="n" s="6" r="C16">
        <v>-657755</v>
      </c>
      <c t="n" s="6" r="D16">
        <v>-233941</v>
      </c>
      <c t="n" s="6" r="E16">
        <v>-668904</v>
      </c>
    </row>
    <row spans="1:5" r="17">
      <c t="s" s="4" r="A17">
        <v>84</v>
      </c>
      <c t="n" s="6" r="B17">
        <v>427222</v>
      </c>
      <c t="n" s="6" r="C17">
        <v>-199697</v>
      </c>
      <c t="n" s="6" r="D17">
        <v>551576</v>
      </c>
      <c t="n" s="6" r="E17">
        <v>721166</v>
      </c>
    </row>
    <row spans="1:5" r="18">
      <c t="s" s="4" r="A18">
        <v>521</v>
      </c>
      <c t="n" s="6" r="B18">
        <v>-144761</v>
      </c>
      <c t="n" s="6" r="C18">
        <v>68846</v>
      </c>
      <c t="n" s="6" r="D18">
        <v>-188648</v>
      </c>
      <c t="n" s="6" r="E18">
        <v>-245105</v>
      </c>
    </row>
    <row spans="1:5" r="19">
      <c t="s" s="4" r="A19">
        <v>86</v>
      </c>
      <c t="n" s="6" r="B19">
        <v>282461</v>
      </c>
      <c t="n" s="6" r="C19">
        <v>-130851</v>
      </c>
      <c t="n" s="6" r="D19">
        <v>362928</v>
      </c>
      <c t="n" s="6" r="E19">
        <v>476061</v>
      </c>
    </row>
    <row spans="1:5" r="20">
      <c t="s" s="4" r="A20">
        <v>525</v>
      </c>
    </row>
    <row spans="1:5" r="21">
      <c t="s" s="3" r="A21">
        <v>517</v>
      </c>
    </row>
    <row spans="1:5" r="22">
      <c t="s" s="4" r="A22">
        <v>519</v>
      </c>
      <c t="n" s="6" r="B22">
        <v>0</v>
      </c>
      <c t="n" s="6" r="C22">
        <v>-1098</v>
      </c>
      <c t="n" s="6" r="D22">
        <v>0</v>
      </c>
      <c t="n" s="6" r="E22">
        <v>-3293</v>
      </c>
    </row>
    <row spans="1:5" r="23">
      <c t="s" s="4" r="A23">
        <v>520</v>
      </c>
      <c t="n" s="6" r="B23">
        <v>-2235</v>
      </c>
      <c t="n" s="6" r="C23">
        <v>-878</v>
      </c>
      <c t="n" s="6" r="D23">
        <v>-6705</v>
      </c>
      <c t="n" s="6" r="E23">
        <v>-2635</v>
      </c>
    </row>
    <row spans="1:5" r="24">
      <c t="s" s="4" r="A24">
        <v>84</v>
      </c>
      <c t="n" s="6" r="B24">
        <v>-2235</v>
      </c>
      <c t="n" s="6" r="C24">
        <v>-1976</v>
      </c>
      <c t="n" s="6" r="D24">
        <v>-6705</v>
      </c>
      <c t="n" s="6" r="E24">
        <v>-5928</v>
      </c>
    </row>
    <row spans="1:5" r="25">
      <c t="s" s="4" r="A25">
        <v>521</v>
      </c>
      <c t="n" s="6" r="B25">
        <v>759</v>
      </c>
      <c t="n" s="6" r="C25">
        <v>672</v>
      </c>
      <c t="n" s="6" r="D25">
        <v>2279</v>
      </c>
      <c t="n" s="6" r="E25">
        <v>2016</v>
      </c>
    </row>
    <row spans="1:5" r="26">
      <c t="s" s="4" r="A26">
        <v>86</v>
      </c>
      <c t="n" s="7" r="B26">
        <v>-1476</v>
      </c>
      <c t="n" s="7" r="C26">
        <v>-1304</v>
      </c>
      <c t="n" s="7" r="D26">
        <v>-4426</v>
      </c>
      <c t="n" s="7" r="E26">
        <v>-3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6"/>
    <col customWidth="1" max="2" min="2" width="14"/>
    <col customWidth="1" max="3" min="3" width="13"/>
    <col customWidth="1" max="4" min="4" width="18"/>
    <col customWidth="1" max="5" min="5" width="39"/>
    <col customWidth="1" max="6" min="6" width="33"/>
  </cols>
  <sheetData>
    <row spans="1:6" r="1">
      <c t="s" s="1" r="A1">
        <v>113</v>
      </c>
      <c t="s" s="2" r="B1">
        <v>114</v>
      </c>
      <c t="s" s="2" r="C1">
        <v>115</v>
      </c>
      <c t="s" s="2" r="D1">
        <v>116</v>
      </c>
      <c t="s" s="2" r="E1">
        <v>117</v>
      </c>
      <c t="s" s="2" r="F1">
        <v>118</v>
      </c>
    </row>
    <row spans="1:6" r="2">
      <c t="s" s="4" r="A2">
        <v>119</v>
      </c>
      <c t="n" s="7" r="B2">
        <v>137563706</v>
      </c>
      <c t="n" s="7" r="C2">
        <v>1</v>
      </c>
      <c t="n" s="7" r="D2">
        <v>124707196</v>
      </c>
      <c t="n" s="7" r="E2">
        <v>12856509</v>
      </c>
      <c t="n" s="7" r="F2">
        <v>0</v>
      </c>
    </row>
    <row spans="1:6" r="3">
      <c t="s" s="4" r="A3">
        <v>120</v>
      </c>
      <c t="n" s="6" r="C3">
        <v>2023270</v>
      </c>
    </row>
    <row spans="1:6" r="4">
      <c t="s" s="3" r="A4">
        <v>121</v>
      </c>
    </row>
    <row spans="1:6" r="5">
      <c t="s" s="4" r="A5">
        <v>122</v>
      </c>
      <c t="n" s="6" r="B5">
        <v>10337583</v>
      </c>
      <c t="n" s="6" r="D5">
        <v>10337583</v>
      </c>
    </row>
    <row spans="1:6" r="6">
      <c t="s" s="4" r="A6">
        <v>123</v>
      </c>
      <c t="n" s="6" r="B6">
        <v>-477392</v>
      </c>
      <c t="n" s="6" r="D6">
        <v>-477392</v>
      </c>
    </row>
    <row spans="1:6" r="7">
      <c t="s" s="4" r="A7">
        <v>124</v>
      </c>
      <c t="n" s="6" r="C7">
        <v>-72044</v>
      </c>
    </row>
    <row spans="1:6" r="8">
      <c t="s" s="4" r="A8">
        <v>125</v>
      </c>
      <c t="n" s="6" r="B8">
        <v>-5166846</v>
      </c>
      <c t="n" s="6" r="D8">
        <v>-5166846</v>
      </c>
    </row>
    <row spans="1:6" r="9">
      <c t="s" s="4" r="A9">
        <v>126</v>
      </c>
      <c t="n" s="6" r="C9">
        <v>2192</v>
      </c>
    </row>
    <row spans="1:6" r="10">
      <c t="s" s="4" r="A10">
        <v>127</v>
      </c>
      <c t="n" s="6" r="B10">
        <v>54988</v>
      </c>
      <c t="n" s="6" r="D10">
        <v>54988</v>
      </c>
    </row>
    <row spans="1:6" r="11">
      <c t="s" s="4" r="A11">
        <v>128</v>
      </c>
      <c t="n" s="6" r="B11">
        <v>102707</v>
      </c>
      <c t="n" s="6" r="D11">
        <v>102707</v>
      </c>
    </row>
    <row spans="1:6" r="12">
      <c t="s" s="4" r="A12">
        <v>129</v>
      </c>
      <c t="n" s="6" r="B12">
        <v>3912</v>
      </c>
      <c t="n" s="6" r="E12">
        <v>3912</v>
      </c>
    </row>
    <row spans="1:6" r="13">
      <c t="s" s="4" r="A13">
        <v>130</v>
      </c>
      <c t="n" s="6" r="B13">
        <v>-3253970</v>
      </c>
      <c t="n" s="6" r="E13">
        <v>-3253970</v>
      </c>
    </row>
    <row spans="1:6" r="14">
      <c t="s" s="4" r="A14">
        <v>131</v>
      </c>
      <c t="n" s="6" r="B14">
        <v>127050</v>
      </c>
      <c t="n" s="6" r="F14">
        <v>127050</v>
      </c>
    </row>
    <row spans="1:6" r="15">
      <c t="s" s="4" r="A15">
        <v>132</v>
      </c>
      <c t="n" s="6" r="B15">
        <v>4536</v>
      </c>
      <c t="n" s="6" r="F15">
        <v>4536</v>
      </c>
    </row>
    <row spans="1:6" r="16">
      <c t="s" s="4" r="A16">
        <v>133</v>
      </c>
      <c t="n" s="6" r="B16">
        <v>26875</v>
      </c>
      <c t="n" s="6" r="D16">
        <v>26875</v>
      </c>
    </row>
    <row spans="1:6" r="17">
      <c t="s" s="4" r="A17">
        <v>134</v>
      </c>
      <c t="n" s="6" r="B17">
        <v>139323149</v>
      </c>
      <c t="n" s="7" r="C17">
        <v>1</v>
      </c>
      <c t="n" s="6" r="D17">
        <v>129585111</v>
      </c>
      <c t="n" s="6" r="E17">
        <v>9606451</v>
      </c>
      <c t="n" s="6" r="F17">
        <v>131586</v>
      </c>
    </row>
    <row spans="1:6" r="18">
      <c t="s" s="4" r="A18">
        <v>135</v>
      </c>
      <c t="n" s="6" r="C18">
        <v>1953418</v>
      </c>
    </row>
    <row spans="1:6" r="19">
      <c t="s" s="4" r="A19">
        <v>136</v>
      </c>
      <c t="n" s="6" r="B19">
        <v>142777080</v>
      </c>
      <c t="n" s="7" r="C19">
        <v>1</v>
      </c>
      <c t="n" s="6" r="D19">
        <v>131186866</v>
      </c>
      <c t="n" s="6" r="E19">
        <v>11483015</v>
      </c>
      <c t="n" s="6" r="F19">
        <v>107198</v>
      </c>
    </row>
    <row spans="1:6" r="20">
      <c t="s" s="4" r="A20">
        <v>137</v>
      </c>
      <c t="n" s="6" r="C20">
        <v>1949797</v>
      </c>
    </row>
    <row spans="1:6" r="21">
      <c t="s" s="3" r="A21">
        <v>121</v>
      </c>
    </row>
    <row spans="1:6" r="22">
      <c t="s" s="4" r="A22">
        <v>122</v>
      </c>
      <c t="n" s="6" r="B22">
        <v>14470359</v>
      </c>
      <c t="n" s="6" r="D22">
        <v>14470359</v>
      </c>
    </row>
    <row spans="1:6" r="23">
      <c t="s" s="4" r="A23">
        <v>123</v>
      </c>
      <c t="n" s="6" r="B23">
        <v>-993534</v>
      </c>
      <c t="n" s="6" r="D23">
        <v>-993534</v>
      </c>
    </row>
    <row spans="1:6" r="24">
      <c t="s" s="4" r="A24">
        <v>124</v>
      </c>
      <c t="n" s="6" r="C24">
        <v>-66803</v>
      </c>
    </row>
    <row spans="1:6" r="25">
      <c t="s" s="4" r="A25">
        <v>125</v>
      </c>
      <c t="n" s="6" r="B25">
        <v>-6219670</v>
      </c>
      <c t="n" s="6" r="D25">
        <v>-6219670</v>
      </c>
    </row>
    <row spans="1:6" r="26">
      <c t="s" s="4" r="A26">
        <v>126</v>
      </c>
      <c t="n" s="6" r="C26">
        <v>1289</v>
      </c>
    </row>
    <row spans="1:6" r="27">
      <c t="s" s="4" r="A27">
        <v>127</v>
      </c>
      <c t="n" s="6" r="B27">
        <v>-200</v>
      </c>
      <c t="n" s="6" r="D27">
        <v>-200</v>
      </c>
    </row>
    <row spans="1:6" r="28">
      <c t="s" s="4" r="A28">
        <v>128</v>
      </c>
      <c t="n" s="6" r="B28">
        <v>99755</v>
      </c>
      <c t="n" s="6" r="D28">
        <v>99755</v>
      </c>
    </row>
    <row spans="1:6" r="29">
      <c t="s" s="4" r="A29">
        <v>129</v>
      </c>
      <c t="n" s="6" r="B29">
        <v>4426</v>
      </c>
      <c t="n" s="6" r="E29">
        <v>4426</v>
      </c>
    </row>
    <row spans="1:6" r="30">
      <c t="s" s="4" r="A30">
        <v>130</v>
      </c>
      <c t="n" s="6" r="B30">
        <v>1962117</v>
      </c>
      <c t="n" s="6" r="E30">
        <v>1962117</v>
      </c>
    </row>
    <row spans="1:6" r="31">
      <c t="s" s="4" r="A31">
        <v>138</v>
      </c>
      <c t="n" s="6" r="B31">
        <v>-8646</v>
      </c>
      <c t="n" s="6" r="F31">
        <v>-8646</v>
      </c>
    </row>
    <row spans="1:6" r="32">
      <c t="s" s="4" r="A32">
        <v>139</v>
      </c>
      <c t="n" s="6" r="B32">
        <v>-496</v>
      </c>
      <c t="n" s="6" r="D32">
        <v>-496</v>
      </c>
    </row>
    <row spans="1:6" r="33">
      <c t="s" s="4" r="A33">
        <v>132</v>
      </c>
      <c t="n" s="6" r="B33">
        <v>-6684</v>
      </c>
      <c t="n" s="6" r="F33">
        <v>-6684</v>
      </c>
    </row>
    <row spans="1:6" r="34">
      <c t="s" s="4" r="A34">
        <v>133</v>
      </c>
      <c t="n" s="6" r="B34">
        <v>32292</v>
      </c>
      <c t="n" s="6" r="D34">
        <v>32292</v>
      </c>
    </row>
    <row spans="1:6" r="35">
      <c t="s" s="4" r="A35">
        <v>140</v>
      </c>
      <c t="n" s="7" r="B35">
        <v>152116799</v>
      </c>
      <c t="n" s="7" r="C35">
        <v>1</v>
      </c>
      <c t="n" s="7" r="D35">
        <v>138575372</v>
      </c>
      <c t="n" s="7" r="E35">
        <v>13449558</v>
      </c>
      <c t="n" s="7" r="F35">
        <v>91868</v>
      </c>
    </row>
    <row spans="1:6" r="36">
      <c t="s" s="4" r="A36">
        <v>141</v>
      </c>
      <c t="n" s="6" r="C36">
        <v>18842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42</v>
      </c>
      <c t="s" s="2" r="B1">
        <v>66</v>
      </c>
      <c t="s" s="2" r="D1">
        <v>1</v>
      </c>
    </row>
    <row spans="1:5" r="2">
      <c t="s" s="2" r="B2">
        <v>2</v>
      </c>
      <c t="s" s="2" r="C2">
        <v>67</v>
      </c>
      <c t="s" s="2" r="D2">
        <v>2</v>
      </c>
      <c t="s" s="2" r="E2">
        <v>67</v>
      </c>
    </row>
    <row spans="1:5" r="3">
      <c t="s" s="3" r="A3">
        <v>143</v>
      </c>
    </row>
    <row spans="1:5" r="4">
      <c t="s" s="4" r="A4">
        <v>144</v>
      </c>
      <c t="n" s="8" r="B4">
        <v>0.2</v>
      </c>
      <c t="n" s="8" r="C4">
        <v>0.08</v>
      </c>
      <c t="n" s="8" r="D4">
        <v>0.52</v>
      </c>
      <c t="n" s="8" r="E4">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67</v>
      </c>
    </row>
    <row spans="1:3" r="3">
      <c t="s" s="3" r="A3">
        <v>146</v>
      </c>
    </row>
    <row spans="1:3" r="4">
      <c t="s" s="4" r="A4">
        <v>96</v>
      </c>
      <c t="n" s="7" r="B4">
        <v>14463675</v>
      </c>
      <c t="n" s="7" r="C4">
        <v>10342119</v>
      </c>
    </row>
    <row spans="1:3" r="5">
      <c t="s" s="3" r="A5">
        <v>147</v>
      </c>
    </row>
    <row spans="1:3" r="6">
      <c t="s" s="4" r="A6">
        <v>148</v>
      </c>
      <c t="n" s="6" r="B6">
        <v>994619</v>
      </c>
      <c t="n" s="6" r="C6">
        <v>654838</v>
      </c>
    </row>
    <row spans="1:3" r="7">
      <c t="s" s="4" r="A7">
        <v>149</v>
      </c>
      <c t="n" s="6" r="B7">
        <v>624882</v>
      </c>
      <c t="n" s="6" r="C7">
        <v>542841</v>
      </c>
    </row>
    <row spans="1:3" r="8">
      <c t="s" s="4" r="A8">
        <v>150</v>
      </c>
      <c t="n" s="6" r="B8">
        <v>6705</v>
      </c>
      <c t="n" s="6" r="C8">
        <v>5928</v>
      </c>
    </row>
    <row spans="1:3" r="9">
      <c t="s" s="4" r="A9">
        <v>151</v>
      </c>
      <c t="n" s="6" r="B9">
        <v>99755</v>
      </c>
      <c t="n" s="6" r="C9">
        <v>102707</v>
      </c>
    </row>
    <row spans="1:3" r="10">
      <c t="s" s="4" r="A10">
        <v>152</v>
      </c>
      <c t="n" s="6" r="B10">
        <v>-10677</v>
      </c>
      <c t="n" s="6" r="C10">
        <v>-30374</v>
      </c>
    </row>
    <row spans="1:3" r="11">
      <c t="s" s="4" r="A11">
        <v>153</v>
      </c>
      <c t="n" s="6" r="B11">
        <v>-574328</v>
      </c>
      <c t="n" s="6" r="C11">
        <v>-601336</v>
      </c>
    </row>
    <row spans="1:3" r="12">
      <c t="s" s="4" r="A12">
        <v>154</v>
      </c>
      <c t="n" s="6" r="B12">
        <v>-1120640</v>
      </c>
      <c t="n" s="6" r="C12">
        <v>-1774927</v>
      </c>
    </row>
    <row spans="1:3" r="13">
      <c t="s" s="4" r="A13">
        <v>76</v>
      </c>
      <c t="n" s="6" r="B13">
        <v>-403982</v>
      </c>
      <c t="n" s="6" r="C13">
        <v>3621401</v>
      </c>
    </row>
    <row spans="1:3" r="14">
      <c t="s" s="4" r="A14">
        <v>155</v>
      </c>
      <c t="n" s="6" r="B14">
        <v>4040000</v>
      </c>
      <c t="n" s="6" r="C14">
        <v>1909000</v>
      </c>
    </row>
    <row spans="1:3" r="15">
      <c t="s" s="3" r="A15">
        <v>156</v>
      </c>
    </row>
    <row spans="1:3" r="16">
      <c t="s" s="4" r="A16">
        <v>157</v>
      </c>
      <c t="n" s="6" r="B16">
        <v>-965873</v>
      </c>
      <c t="n" s="6" r="C16">
        <v>-457484</v>
      </c>
    </row>
    <row spans="1:3" r="17">
      <c t="s" s="4" r="A17">
        <v>158</v>
      </c>
      <c t="n" s="6" r="B17">
        <v>1265172</v>
      </c>
      <c t="n" s="6" r="C17">
        <v>-1110322</v>
      </c>
    </row>
    <row spans="1:3" r="18">
      <c t="s" s="4" r="A18">
        <v>159</v>
      </c>
      <c t="n" s="6" r="B18">
        <v>-1261289</v>
      </c>
      <c t="n" s="6" r="C18">
        <v>0</v>
      </c>
    </row>
    <row spans="1:3" r="19">
      <c t="s" s="4" r="A19">
        <v>160</v>
      </c>
      <c t="n" s="6" r="B19">
        <v>-337935</v>
      </c>
      <c t="n" s="6" r="C19">
        <v>1150634</v>
      </c>
    </row>
    <row spans="1:3" r="20">
      <c t="s" s="4" r="A20">
        <v>161</v>
      </c>
      <c t="n" s="6" r="B20">
        <v>-210355</v>
      </c>
      <c t="n" s="6" r="C20">
        <v>156487</v>
      </c>
    </row>
    <row spans="1:3" r="21">
      <c t="s" s="4" r="A21">
        <v>162</v>
      </c>
      <c t="n" s="6" r="B21">
        <v>-1848018</v>
      </c>
      <c t="n" s="6" r="C21">
        <v>-2401401</v>
      </c>
    </row>
    <row spans="1:3" r="22">
      <c t="s" s="4" r="A22">
        <v>163</v>
      </c>
      <c t="n" s="6" r="B22">
        <v>14761711</v>
      </c>
      <c t="n" s="6" r="C22">
        <v>12110111</v>
      </c>
    </row>
    <row spans="1:3" r="23">
      <c t="s" s="3" r="A23">
        <v>164</v>
      </c>
    </row>
    <row spans="1:3" r="24">
      <c t="s" s="4" r="A24">
        <v>165</v>
      </c>
      <c t="n" s="6" r="B24">
        <v>-15066182</v>
      </c>
      <c t="n" s="6" r="C24">
        <v>-5794149</v>
      </c>
    </row>
    <row spans="1:3" r="25">
      <c t="s" s="4" r="A25">
        <v>166</v>
      </c>
      <c t="n" s="6" r="B25">
        <v>-1890826</v>
      </c>
      <c t="n" s="6" r="C25">
        <v>-11642357</v>
      </c>
    </row>
    <row spans="1:3" r="26">
      <c t="s" s="4" r="A26">
        <v>167</v>
      </c>
      <c t="n" s="6" r="B26">
        <v>-1974275</v>
      </c>
      <c t="n" s="6" r="C26">
        <v>-3164415</v>
      </c>
    </row>
    <row spans="1:3" r="27">
      <c t="s" s="4" r="A27">
        <v>168</v>
      </c>
      <c t="n" s="6" r="B27">
        <v>-9142</v>
      </c>
      <c t="n" s="6" r="C27">
        <v>0</v>
      </c>
    </row>
    <row spans="1:3" r="28">
      <c t="s" s="4" r="A28">
        <v>169</v>
      </c>
      <c t="n" s="6" r="B28">
        <v>10711195</v>
      </c>
      <c t="n" s="6" r="C28">
        <v>16212924</v>
      </c>
    </row>
    <row spans="1:3" r="29">
      <c t="s" s="4" r="A29">
        <v>170</v>
      </c>
      <c t="n" s="6" r="B29">
        <v>4830935</v>
      </c>
      <c t="n" s="6" r="C29">
        <v>335084</v>
      </c>
    </row>
    <row spans="1:3" r="30">
      <c t="s" s="4" r="A30">
        <v>171</v>
      </c>
      <c t="n" s="6" r="B30">
        <v>2594042</v>
      </c>
      <c t="n" s="6" r="C30">
        <v>3167494</v>
      </c>
    </row>
    <row spans="1:3" r="31">
      <c t="s" s="4" r="A31">
        <v>172</v>
      </c>
      <c t="n" s="6" r="B31">
        <v>0</v>
      </c>
      <c t="n" s="6" r="C31">
        <v>-72600</v>
      </c>
    </row>
    <row spans="1:3" r="32">
      <c t="s" s="4" r="A32">
        <v>173</v>
      </c>
      <c t="n" s="6" r="B32">
        <v>10647</v>
      </c>
      <c t="n" s="6" r="C32">
        <v>113238</v>
      </c>
    </row>
    <row spans="1:3" r="33">
      <c t="s" s="4" r="A33">
        <v>174</v>
      </c>
      <c t="n" s="6" r="B33">
        <v>-1742225</v>
      </c>
      <c t="n" s="6" r="C33">
        <v>-2313052</v>
      </c>
    </row>
    <row spans="1:3" r="34">
      <c t="s" s="4" r="A34">
        <v>175</v>
      </c>
      <c t="n" s="6" r="B34">
        <v>64155</v>
      </c>
      <c t="n" s="6" r="C34">
        <v>74395</v>
      </c>
    </row>
    <row spans="1:3" r="35">
      <c t="s" s="4" r="A35">
        <v>176</v>
      </c>
      <c t="n" s="6" r="B35">
        <v>-2471676</v>
      </c>
      <c t="n" s="6" r="C35">
        <v>-3083438</v>
      </c>
    </row>
    <row spans="1:3" r="36">
      <c t="s" s="3" r="A36">
        <v>177</v>
      </c>
    </row>
    <row spans="1:3" r="37">
      <c t="s" s="4" r="A37">
        <v>178</v>
      </c>
      <c t="n" s="6" r="B37">
        <v>-6219670</v>
      </c>
      <c t="n" s="6" r="C37">
        <v>-5166846</v>
      </c>
    </row>
    <row spans="1:3" r="38">
      <c t="s" s="4" r="A38">
        <v>179</v>
      </c>
      <c t="n" s="6" r="B38">
        <v>-200</v>
      </c>
      <c t="n" s="6" r="C38">
        <v>54988</v>
      </c>
    </row>
    <row spans="1:3" r="39">
      <c t="s" s="4" r="A39">
        <v>180</v>
      </c>
      <c t="n" s="6" r="B39">
        <v>32292</v>
      </c>
      <c t="n" s="6" r="C39">
        <v>26875</v>
      </c>
    </row>
    <row spans="1:3" r="40">
      <c t="s" s="4" r="A40">
        <v>181</v>
      </c>
      <c t="n" s="6" r="B40">
        <v>-993534</v>
      </c>
      <c t="n" s="6" r="C40">
        <v>-477392</v>
      </c>
    </row>
    <row spans="1:3" r="41">
      <c t="s" s="4" r="A41">
        <v>182</v>
      </c>
      <c t="n" s="6" r="B41">
        <v>-7181112</v>
      </c>
      <c t="n" s="6" r="C41">
        <v>-5562375</v>
      </c>
    </row>
    <row spans="1:3" r="42">
      <c t="s" s="4" r="A42">
        <v>183</v>
      </c>
      <c t="n" s="6" r="B42">
        <v>5108923</v>
      </c>
      <c t="n" s="6" r="C42">
        <v>3464298</v>
      </c>
    </row>
    <row spans="1:3" r="43">
      <c t="s" s="4" r="A43">
        <v>184</v>
      </c>
      <c t="n" s="6" r="B43">
        <v>21790068</v>
      </c>
      <c t="n" s="6" r="C43">
        <v>15826515</v>
      </c>
    </row>
    <row spans="1:3" r="44">
      <c t="s" s="4" r="A44">
        <v>185</v>
      </c>
      <c t="n" s="6" r="B44">
        <v>26898991</v>
      </c>
      <c t="n" s="6" r="C44">
        <v>19290813</v>
      </c>
    </row>
    <row spans="1:3" r="45">
      <c t="s" s="3" r="A45">
        <v>186</v>
      </c>
    </row>
    <row spans="1:3" r="46">
      <c t="s" s="4" r="A46">
        <v>187</v>
      </c>
      <c t="n" s="6" r="B46">
        <v>3736100</v>
      </c>
      <c t="n" s="6" r="C46">
        <v>2727700</v>
      </c>
    </row>
    <row spans="1:3" r="47">
      <c t="s" s="4" r="A47">
        <v>188</v>
      </c>
      <c t="n" s="7" r="B47">
        <v>-1962117</v>
      </c>
      <c t="n" s="7" r="C47">
        <v>32539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67</v>
      </c>
    </row>
    <row spans="1:3" r="3">
      <c t="s" s="3" r="A3">
        <v>190</v>
      </c>
    </row>
    <row spans="1:3" r="4">
      <c t="s" s="4" r="A4">
        <v>191</v>
      </c>
      <c t="n" s="7" r="B4">
        <v>-1004593</v>
      </c>
      <c t="n" s="7" r="C4">
        <v>16911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Basis Of Presentation And Signi</vt:lpstr>
      <vt:lpstr>Reserves For Claims</vt:lpstr>
      <vt:lpstr>Earnings Per Common Share And S</vt:lpstr>
      <vt:lpstr>Segment Information</vt:lpstr>
      <vt:lpstr>Retirement Agreements And Other</vt:lpstr>
      <vt:lpstr>Investments In Securities</vt:lpstr>
      <vt:lpstr>Commitments And Contingencies</vt:lpstr>
      <vt:lpstr>Related Party Transactions</vt:lpstr>
      <vt:lpstr>Accumulated Other Comprehensive</vt:lpstr>
      <vt:lpstr>Basis Of Presentation And Sig19</vt:lpstr>
      <vt:lpstr>Reserves For Claims (Tables)</vt:lpstr>
      <vt:lpstr>Earnings Per Common Share And21</vt:lpstr>
      <vt:lpstr>Segment Information (Tables)</vt:lpstr>
      <vt:lpstr>Retirement Agreements And Oth23</vt:lpstr>
      <vt:lpstr>Investments In Securities (Tabl</vt:lpstr>
      <vt:lpstr>Related Party Transactions (Tab</vt:lpstr>
      <vt:lpstr>Accumulated Other Comprehensi26</vt:lpstr>
      <vt:lpstr>Basis Of Presentation And Sig27</vt:lpstr>
      <vt:lpstr>Reserves For Claims Summary Of </vt:lpstr>
      <vt:lpstr>Reserves For Claims Summary O29</vt:lpstr>
      <vt:lpstr>Earnings Per Common Share And30</vt:lpstr>
      <vt:lpstr>Earnings Per Common Share And31</vt:lpstr>
      <vt:lpstr>Earnings Per Common Share And32</vt:lpstr>
      <vt:lpstr>Earnings Per Common Share And33</vt:lpstr>
      <vt:lpstr>Segment Information Selected Fi</vt:lpstr>
      <vt:lpstr>Retirement Agreements And Oth35</vt:lpstr>
      <vt:lpstr>Investments In Securities (Deta</vt:lpstr>
      <vt:lpstr>Investments In Securities (Sche</vt:lpstr>
      <vt:lpstr>Investments In Securities (Sc38</vt:lpstr>
      <vt:lpstr>Investments In Securities (Sc39</vt:lpstr>
      <vt:lpstr>Investments In Securities (Sc40</vt:lpstr>
      <vt:lpstr>Investments In Securities Inves</vt:lpstr>
      <vt:lpstr>Investments In Securities Inv42</vt:lpstr>
      <vt:lpstr>Investments In Securities Inv43</vt:lpstr>
      <vt:lpstr>Investments In Securities Inv44</vt:lpstr>
      <vt:lpstr>Investments In Securities Inv45</vt:lpstr>
      <vt:lpstr>Commitments And Contingencies (</vt:lpstr>
      <vt:lpstr>Related Party Transactions Summ</vt:lpstr>
      <vt:lpstr>Related Party Transactions Su48</vt:lpstr>
      <vt:lpstr>Accumulated Other Comprehensi49</vt:lpstr>
      <vt:lpstr>Accumulated Other Comprehens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51:43Z</dcterms:created>
  <dcterms:modified xmlns:dcterms="http://purl.org/dc/terms/" xmlns:xsi="http://www.w3.org/2001/XMLSchema-instance" xsi:type="dcterms:W3CDTF">2016-11-07T15:51:43Z</dcterms:modified>
  <dc:title xmlns:dc="http://purl.org/dc/elements/1.1/">Untitled</dc:title>
  <dc:description xmlns:dc="http://purl.org/dc/elements/1.1/"/>
  <dc:subject xmlns:dc="http://purl.org/dc/elements/1.1/"/>
  <cp:keywords/>
  <cp:category/>
</cp:coreProperties>
</file>